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Recent Accounting Pronouncement" sheetId="8" r:id="rId8"/>
    <s:sheet name="Net Loss Per Share" sheetId="9" r:id="rId9"/>
    <s:sheet name="Inventories" sheetId="10" r:id="rId10"/>
    <s:sheet name="Composition of Certain Balance " sheetId="11" r:id="rId11"/>
    <s:sheet name="Intangible Assets" sheetId="12" r:id="rId12"/>
    <s:sheet name="Warranties" sheetId="13" r:id="rId13"/>
    <s:sheet name="Long-Term Debt and Other Liabil" sheetId="14" r:id="rId14"/>
    <s:sheet name="Interest Costs" sheetId="15" r:id="rId15"/>
    <s:sheet name="Leases" sheetId="16" r:id="rId16"/>
    <s:sheet name="Commitments and Contingencies" sheetId="17" r:id="rId17"/>
    <s:sheet name="Fair Value of Financial Assets " sheetId="18" r:id="rId18"/>
    <s:sheet name="Income Tax" sheetId="19" r:id="rId19"/>
    <s:sheet name="Business Segments and Major Cus" sheetId="20" r:id="rId20"/>
    <s:sheet name="Employee Retirement and Postret" sheetId="21" r:id="rId21"/>
    <s:sheet name="Research and Development Costs" sheetId="22" r:id="rId22"/>
    <s:sheet name="Canadian ATG Spectrum License" sheetId="23" r:id="rId23"/>
    <s:sheet name="Basis of Presentation (Policies" sheetId="24" r:id="rId24"/>
    <s:sheet name="Basis of Presentation (Tables)" sheetId="25" r:id="rId25"/>
    <s:sheet name="Net Loss Per Share (Tables)" sheetId="26" r:id="rId26"/>
    <s:sheet name="Inventories (Tables)" sheetId="27" r:id="rId27"/>
    <s:sheet name="Composition of Certain Balanc28" sheetId="28" r:id="rId28"/>
    <s:sheet name="Intangible Assets (Tables)" sheetId="29" r:id="rId29"/>
    <s:sheet name="Long-Term Debt and Other Liab30" sheetId="30" r:id="rId30"/>
    <s:sheet name="Interest Costs (Tables)" sheetId="31" r:id="rId31"/>
    <s:sheet name="Leases (Tables)" sheetId="32" r:id="rId32"/>
    <s:sheet name="Fair Value of Financial Asset33" sheetId="33" r:id="rId33"/>
    <s:sheet name="Business Segments and Major C34" sheetId="34" r:id="rId34"/>
    <s:sheet name="Employee Retirement and Postr35" sheetId="35" r:id="rId35"/>
    <s:sheet name="Canadian ATG Spectrum License (" sheetId="36" r:id="rId36"/>
    <s:sheet name="Basis of Presentation - Additio" sheetId="37" r:id="rId37"/>
    <s:sheet name="Basis of Presentation - Stateme" sheetId="38" r:id="rId38"/>
    <s:sheet name="Net Loss Per Share - Additional" sheetId="39" r:id="rId39"/>
    <s:sheet name="Net Loss Per Share - Computatio" sheetId="40" r:id="rId40"/>
    <s:sheet name="Inventories - Components of Inv" sheetId="41" r:id="rId41"/>
    <s:sheet name="Composition of Certain Balanc42" sheetId="42" r:id="rId42"/>
    <s:sheet name="Composition of Certain Balanc43" sheetId="43" r:id="rId43"/>
    <s:sheet name="Composition of Certain Balanc44" sheetId="44" r:id="rId44"/>
    <s:sheet name="Intangible Assets - Additional " sheetId="45" r:id="rId45"/>
    <s:sheet name="Intangible Assets - Schedule of" sheetId="46" r:id="rId46"/>
    <s:sheet name="Intangible Assets - Summary of " sheetId="47" r:id="rId47"/>
    <s:sheet name="Warranties - Additional Informa" sheetId="48" r:id="rId48"/>
    <s:sheet name="Long-Term Debt and Other Liab49" sheetId="49" r:id="rId49"/>
    <s:sheet name="Long-Term Debt and Other Liab50" sheetId="50" r:id="rId50"/>
    <s:sheet name="Long-Term Debt and Other Liab51" sheetId="51" r:id="rId51"/>
    <s:sheet name="Interest Costs - Summary of Int" sheetId="52" r:id="rId52"/>
    <s:sheet name="Leases - Additional Information" sheetId="53" r:id="rId53"/>
    <s:sheet name="Leases - Annual Future Minimum " sheetId="54" r:id="rId54"/>
    <s:sheet name="Leases - Annual Future Minimu55" sheetId="55" r:id="rId55"/>
    <s:sheet name="Commitments and Contingencies -" sheetId="56" r:id="rId56"/>
    <s:sheet name="Fair Value of Financial Asset57" sheetId="57" r:id="rId57"/>
    <s:sheet name="Income Tax - Additional Informa" sheetId="58" r:id="rId58"/>
    <s:sheet name="Business Segments and Major C59" sheetId="59" r:id="rId59"/>
    <s:sheet name="Business Segments and Major C60" sheetId="60" r:id="rId60"/>
    <s:sheet name="Business Segments and Major C61" sheetId="61" r:id="rId61"/>
    <s:sheet name="Employee Retirement and Postr62" sheetId="62" r:id="rId62"/>
    <s:sheet name="Employee Retirement and Postr63" sheetId="63" r:id="rId63"/>
    <s:sheet name="Research and Development Costs " sheetId="64" r:id="rId64"/>
    <s:sheet name="Canadian ATG Spectrum License -" sheetId="65" r:id="rId65"/>
    <s:sheet name="Canadian ATG Spectrum License66" sheetId="66" r:id="rId66"/>
  </s:sheets>
  <s:definedNames/>
  <s:calcPr calcId="124519" calcMode="auto" fullCalcOnLoad="1"/>
</s:workbook>
</file>

<file path=xl/sharedStrings.xml><?xml version="1.0" encoding="utf-8"?>
<sst xmlns="http://schemas.openxmlformats.org/spreadsheetml/2006/main" uniqueCount="56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OGO</t>
  </si>
  <si>
    <t>Entity Registrant Name</t>
  </si>
  <si>
    <t>Gogo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cash equivalents</t>
  </si>
  <si>
    <t>Accounts receivable, net of allowances of $497 and $417, respectively</t>
  </si>
  <si>
    <t>Inventories</t>
  </si>
  <si>
    <t>Prepaid expenses and other current assets</t>
  </si>
  <si>
    <t>Total current assets</t>
  </si>
  <si>
    <t>Non-current assets:</t>
  </si>
  <si>
    <t>Property and equipment, net</t>
  </si>
  <si>
    <t>Intangible assets, net</t>
  </si>
  <si>
    <t>Goodwill</t>
  </si>
  <si>
    <t>Long-term restricted cash</t>
  </si>
  <si>
    <t>Other non-current assets</t>
  </si>
  <si>
    <t>Total non-current assets</t>
  </si>
  <si>
    <t>Total assets</t>
  </si>
  <si>
    <t>Current liabilities:</t>
  </si>
  <si>
    <t>Accounts payable</t>
  </si>
  <si>
    <t>Accrued liabilities</t>
  </si>
  <si>
    <t>Accrued airline revenue share</t>
  </si>
  <si>
    <t>Deferred revenue</t>
  </si>
  <si>
    <t>Deferred airborne lease incentives</t>
  </si>
  <si>
    <t>Current portion of long-term debt and capital leases</t>
  </si>
  <si>
    <t>Total current liabilities</t>
  </si>
  <si>
    <t>Non-current liabilities:</t>
  </si>
  <si>
    <t>Long-term debt</t>
  </si>
  <si>
    <t>Deferred tax liabilities</t>
  </si>
  <si>
    <t>Other non-current liabilities</t>
  </si>
  <si>
    <t>Total non-current liabilities</t>
  </si>
  <si>
    <t>Total liabilities</t>
  </si>
  <si>
    <t>Commitments and contingencies (Note 11)</t>
  </si>
  <si>
    <t xml:space="preserve"> </t>
  </si>
  <si>
    <t>Stockholders' equity</t>
  </si>
  <si>
    <t>Common stock, par value $0.0001 per share; 500,000,000 shares authorized at June 30, 2016 and December 31, 2015; 86,328,592 and 86,137,856 shares issued at June 30, 2016 and December 31, 2015, respectively; and 86,176,660 and 85,913,206 shares outstanding at June 30, 2016 and December 31, 2015, respectively</t>
  </si>
  <si>
    <t>Additional paid-in-capital</t>
  </si>
  <si>
    <t>Accumulated other comprehensive loss</t>
  </si>
  <si>
    <t>Accumulated deficit</t>
  </si>
  <si>
    <t>Total stockholders' equity</t>
  </si>
  <si>
    <t>Total liabilities and stockholders' equity</t>
  </si>
  <si>
    <t>Unaudited Condensed 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 USD ($) shares in Thousands, $ in Thousands</t>
  </si>
  <si>
    <t>3 Months Ended</t>
  </si>
  <si>
    <t>Jun. 30, 2015</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Loss on extinguishment of debt</t>
  </si>
  <si>
    <t>Adjustment of deferred financing costs</t>
  </si>
  <si>
    <t>Other (income) expense</t>
  </si>
  <si>
    <t>Total other expense</t>
  </si>
  <si>
    <t>Loss before income taxes</t>
  </si>
  <si>
    <t>Income tax provision</t>
  </si>
  <si>
    <t>Net loss</t>
  </si>
  <si>
    <t>Net loss attributable to common stock per share-basic and diluted</t>
  </si>
  <si>
    <t>Weighted average number of shares-basic and diluted</t>
  </si>
  <si>
    <t>Unaudited Condensed Consolidated Statements of Comprehensive Loss - USD ($) $ in Thousands</t>
  </si>
  <si>
    <t>Statement of Comprehensive Income [Abstract]</t>
  </si>
  <si>
    <t>Currency translation adjustments</t>
  </si>
  <si>
    <t>Comprehensive loss</t>
  </si>
  <si>
    <t>Unaudited Condensed Consolidated Statements of Cash Flows - USD ($) $ in Thousands</t>
  </si>
  <si>
    <t>Operating activities:</t>
  </si>
  <si>
    <t>Adjustments to reconcile net loss to cash provided by operating activities:</t>
  </si>
  <si>
    <t>Loss on asset disposals/abandonments</t>
  </si>
  <si>
    <t>Deferred income taxes</t>
  </si>
  <si>
    <t>Stock-based compensation expense</t>
  </si>
  <si>
    <t>Amortization of deferred financing costs</t>
  </si>
  <si>
    <t>Accretion of debt discount</t>
  </si>
  <si>
    <t>Changes in operating assets and liabilities:</t>
  </si>
  <si>
    <t>Accounts receivable</t>
  </si>
  <si>
    <t>Deferred rent</t>
  </si>
  <si>
    <t>Accrued interest</t>
  </si>
  <si>
    <t>Other non-current assets and liabilities</t>
  </si>
  <si>
    <t>Net cash provided by operating activities</t>
  </si>
  <si>
    <t>Investing activities:</t>
  </si>
  <si>
    <t>Proceeds from the sale of property and equipment</t>
  </si>
  <si>
    <t>Purchases of property and equipment</t>
  </si>
  <si>
    <t>Acquisition of intangible assets-capitalized software</t>
  </si>
  <si>
    <t>Decrease (increase) in restricted cash</t>
  </si>
  <si>
    <t>Net cash used in investing activities</t>
  </si>
  <si>
    <t>Financing activities:</t>
  </si>
  <si>
    <t>Proceeds from the issuance of senior secured notes</t>
  </si>
  <si>
    <t>Payments on amended and restated credit agreement</t>
  </si>
  <si>
    <t>Proceeds from the issuance of convertible notes</t>
  </si>
  <si>
    <t>Forward transactions</t>
  </si>
  <si>
    <t>Payment of issuance costs</t>
  </si>
  <si>
    <t>Payments on capital leases</t>
  </si>
  <si>
    <t>Stock-based compensation activity</t>
  </si>
  <si>
    <t>Net cash provided by financing activities</t>
  </si>
  <si>
    <t>Effect of exchange rate changes on cash</t>
  </si>
  <si>
    <t>In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sset retirement obligation incurred</t>
  </si>
  <si>
    <t>Basis of Presentation</t>
  </si>
  <si>
    <t>Accounting Policies [Abstract]</t>
  </si>
  <si>
    <t>1. Basis of Presentation
The Business -
Basis of Presentation
The results of operations and cash flows for the three and six
month periods ended June 30, 2016 are not necessarily
indicative of the results that may be expected for the fiscal year
ending December 31, 2016.
We have one class of common stock outstanding as of June 30,
2016 and December 31, 2015.
Use of Estimates
Revisions -
Below are the line items from our unaudited condensed consolidated
statements of operations illustrating the effect of these
immaterial revisions ( in thousands
Three Months Ended June 30,
2015
Revisions
As Reported Incentive Stock-Based As Revised
Operating expenses:
Cost of service revenue (exclusive of items shown below) $ 44,382 $ 573 $ 273 $ 45,228
Cost of equipment revenue (exclusive of items shown below) 10,173 75 18 10,266
Engineering, design and development 17,280 1,140 396 18,816
Sales and marketing 11,465 890 908 13,263
General and administrative 25,646 (2,678 ) (1,595 ) 21,373
Depreciation and amortization 20,813
—
— 20,813
Total operating expenses $ 129,759 $
— $
— $ 129,759
Six Months Ended June 30,
2015
Revisions
As Reported Incentive Stock-Based As Revised
Operating expenses:
Cost of service revenue (exclusive of items shown below) $ 89,929 $ 1,118 $ 513 $ 91,560
Cost of equipment revenue (exclusive of items shown below) 19,631 125 36 19,792
Engineering, design and development 34,365 2,129 938 37,432
Sales and marketing 21,706 1,697 1,674 25,077
General and administrative 49,839 (5,069 ) (3,161 ) 41,609
Depreciation and amortization 39,590
—
— 39,590
Total operating expenses $ 255,060 $
— $
— $ 255,060</t>
  </si>
  <si>
    <t>Recent Accounting Pronouncements</t>
  </si>
  <si>
    <t>Accounting Changes and Error Corrections [Abstract]</t>
  </si>
  <si>
    <t xml:space="preserve">2. Recent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In March 2016, the FASB issued ASU 2016-02, Leases Revenue from Contracts with
Customers
In March 2016, the FASB issued ASU 2016-04, Recognition of Breakage for
Certain Prepaid Stored-Value Products
In March 2016, the FASB issued ASU 2016-08, Principal Versus Agent
Considerations (Reporting Revenue Gross Versus Net)
In March 2016, the FASB issued ASU 2016-09, Improvements to Employee
Share-Based Payment Accounting
In April 2016, the FASB issued ASU 2016-10, Identifying Performance
Obligations and Licensing
In May 2016, the FASB issued ASU 2016-12, Narrow-Scope improvements
and Practical Expedients </t>
  </si>
  <si>
    <t>Net Loss Per Share</t>
  </si>
  <si>
    <t>Earnings Per Share [Abstract]</t>
  </si>
  <si>
    <t>3.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8,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ccordingly, the
calculation of weighted average shares outstanding as of
June 30, 2016 and 2015 excludes approximately 7.2 million
shares that will be repurchased as a result of the Forward
Transactions.
As a result of the net loss for the three and six month periods
ended June 30, 2016 and 2015,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six month periods ended
June 30, 2016 and 2015; however, because of the undistributed
losses, the shares of common stock associated with the Forward
Transactions are excluded from the computation of basic earnings
per share in 2016 and 2015 as undistributed losses are not
allocated to these shares ( in thousands, except per share
amounts
For the Three
Months For the Six
Months
Ended June 30, Ended June 30,
2016 2015 2016 2015
Net loss $ (40,194 ) $ (24,772 ) $ (64,300 ) $ (44,864 )
Less: Participation rights of the Forward Transactions
—
—
—
—
Undistributed losses $ (40,194 ) $ (24,772 ) $ (64,300 ) $ (44,864 )
Weighted-average common shares outstanding-basic and diluted 78,849 78,478 78,793 80,770
Net loss attributable to common stock per share-basic and
diluted $ (0.51 ) $ (0.32 ) $ (0.82 ) $ (0.56 )</t>
  </si>
  <si>
    <t>Inventory Disclosure [Abstract]</t>
  </si>
  <si>
    <t>4.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Inventories as of June 30, 2016 and December 31, 2015,
all of which were included within the BA segment, were as follows
( in thousands
June 30,
December 31,
2016 2015
Work-in-process component parts $ 17,802 $ 13,866
Finished goods 7,290 7,071
Total inventory $ 25,092 $ 20,937</t>
  </si>
  <si>
    <t>Composition of Certain Balance Sheet Accounts</t>
  </si>
  <si>
    <t>Organization, Consolidation and Presentation of Financial Statements [Abstract]</t>
  </si>
  <si>
    <t>5. Composition of Certain Balance
Sheet Accounts
Property and equipment as of June 30, 2016 and
December 31, 2015 were as follows ( in thousands
June 30,
December 31,
2016 2015
Office equipment, furniture, fixtures and other $ 46,180 $ 43,447
Leasehold improvements 42,027 42,318
Airborne equipment 473,090 414,381
Network equipment 162,723 156,890
724,020 657,036
Accumulated depreciation (256,915 ) (222,546 )
Property and equipment, net $ 467,105 $ 434,490
Accrued liabilities as of June 30, 2016 and December 31,
2015 were as follows ( in thousands
June 30,
December 31,
2016 2015
Employee compensation and benefits $ 18,578 $ 23,668
Airborne equipment and installation costs 15,337 17,503
Airborne partner related accrued liabilities 14,092 11,387
Deferred rent 2,690 2,559
Accrued interest 7,623 4,611
Other 26,811 28,962
Total accrued liabilities $ 85,131 $ 88,690
Other non-current liabilities as of June 30, 2016 and
December 31, 2015 were as follows ( in thousands
June 30,
December 31,
2016 2015
Deferred rent $ 36,978 $ 36,656
Deferred revenue 32,530 20,758
Asset retirement obligations 7,637 7,847
Other 6,213 3,589
Total other non-current liabilities $ 83,358 $ 68,850</t>
  </si>
  <si>
    <t>Intangible Assets</t>
  </si>
  <si>
    <t>Goodwill and Intangible Assets Disclosure [Abstract]</t>
  </si>
  <si>
    <t>6. Intangible Assets
Our intangible assets are comprised of both indefinite-lived and
finite-lived intangible assets. Intangible assets with indefinite
lives and goodwill are not amortized, but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the
indefinite-lived intangible assets each reporting period to
determine whether events and circumstances continue to support an
indefinite useful life. The results of our annual indefinite-lived
intangible assets and goodwill impairment assessments in the fourth
quarter of 2015 indicated no impairment.
As of June 30, 2016 and December 31, 2015, our goodwill
balance, all of which related to our BA segment, was $0.6
million.
Our intangible assets, other than goodwill, as of June 30,
2016 and December 31, 2015 were as follows ( in thousands,
except for weighted average remaining useful life
Weighted Remaining As of June 30, 2016 As of December 31,
2015
Gross Accumulated Net Gross Accumulated Net
Amortized intangible assets:
Software 2.3 $ 104,339 $ (59,574 ) $ 44,765 $ 90,925 $ (50,760 ) $ 40,165
OEM and dealer relationships 0.6 6,724 (6,331 ) 393 6,724 (5,995 ) 729
Service customer relationship 3.8 8,081 (4,265 ) 3,816 8,081 (3,757 ) 4,324
Other intangible assets 3.6 1,500 (222 ) 1,278 1,500 (178 ) 1,322
Total amortized intangible assets 120,644 (70,392 ) 50,252 107,230 (60,690 ) 46,540
Unamortized intangible assets:
FCC Licenses 32,283
— 32,283 32,283
— 32,283
Total intangible assets $ 152,927 $ (70,392 ) $ 82,535 $ 139,513 $ (60,690 ) $ 78,823
Amortization expense was $5.1 million and $9.7 million,
respectively, for the three and six month periods ended
June 30, 2016, and $4.6 million and $8.2 million,
respectively, for the comparable prior year periods.
Amortization expense for each of the next five years and thereafter
is estimated to be as follows ( in thousands
Amortization
Years ending
December 31, Expense
2016 (period from July 1 to December 31) $ 11,649
2017 $ 17,375
2018 $ 11,547
2019 $ 5,139
2020 $ 1,934
Thereafter $ 2,608
Actual future amortization expense could differ from the estimated
amount as a result of future investments and other factors.</t>
  </si>
  <si>
    <t>Warranties</t>
  </si>
  <si>
    <t>Guarantees [Abstract]</t>
  </si>
  <si>
    <t>7. Warranties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2.1
million and $1.8 million, respectively, as of June 30, 2016
and December 31, 2015.</t>
  </si>
  <si>
    <t>Long-Term Debt and Other Liabilities</t>
  </si>
  <si>
    <t>Debt Disclosure [Abstract]</t>
  </si>
  <si>
    <t>8. Long-Term Debt and Other
Liabilities
Long-term debt as of June 30, 2016 and December 31, 2015
was as follows ( in thousands
June 30,
December 31,
2016 2015
Senior Secured Notes $ 525,000 $
—
Convertible Notes 283,036 274,528
Amended and Restated Senior Term Facility
— 301,503
Total debt 808,036 576,031
Less deferred financing costs (17,085 ) (14,623 )
Less current portion of long-term debt
— (18,835 )
Total long-term debt $ 790,951 $ 542,573
Senior Secured Notes
Interest on the Senior Secured Notes will accrue at the rate of
12.500% per annum and will be payable semi-annually in arrears
on July 1 and January 1, commencing on January 1,
2017. The notes mature on July 1, 2022.
We used a portion of the net proceeds from the issuance of the
Senior Secured Notes to repay all indebtedness outstanding under
the Amended and Restated Senior Term Facility (as defined below),
which we prepaid at par plus 3.0% of the principal amount of the
loans prepaid (see below for additional details). We intend to use
the remaining net proceeds for working capital and other general
corporate purposes, including potential costs associated with the
launch and commercial rollout of our next-generation technology
solutions.
We paid approximately $11.4 million of loan origination fees and
financing costs related to the issuance of the Senior Secured
Notes, which has been accounted for as deferred financing costs.
The deferred financing costs on our unaudited condensed
consolidated balance sheet are being amortized over the contractual
term of the Senior Secured Notes using the effective interest
method. Total amortization expense was $0.1 million for both the
three and six month periods ended June 30, 2016. See Note 9,
“Interest Costs” for additional information.
The Senior Secured Notes are the senior secured indebtedness of the
Issuers and are:
• effectively senior to all of the
Issuers’ existing and future senior unsecured indebtedness
and the Issuers’ indebtedness secured on a junior priority
basis by the same collateral securing the Senior Secured Notes, if
any, in each case to the extent of the value of the collateral
securing the Senior Secured Notes;
• effectively senior in right of
payment to any and all of the Issuers’ future indebtedness
that is subordinated in right of payment to the Senior Secured
Notes;
• effectively equal in right of payment
with the Issuers’ existing and future (i) unsecured
indebtedness that is not subordinated in right of payment to the
notes and (ii) indebtedness secured on a junior priority basis
by the same collateral securing the Senior Secured Notes, if any,
in each case to the extent of any insufficiency in the collateral
securing the notes;
• structurally senior to all of our
existing and future indebtedness, including our Convertible Notes
(as defined below); and
• structurally subordinated to all of
the indebtedness and other liabilities of any non-guarantor
subsidiary (other than the Issuers).
The Senior Secured Notes are guaranteed, on a senior secured basis,
by us and all of GIH’s existing and future domestic
restricted subsidiaries (other than the Co-Issuer), subject to
certain exceptions. The Issuers’ obligations under the Senior
Secured Notes are not guaranteed by Gogo International Holdings,
LLC, a subsidiary of ours that holds no material assets other than
equity interests of our foreign subsidiaries. Each guarantee is a
senior secured obligation of such Guarantor and is:
• effectively senior to all of such
Guarantor’s existing and future senior unsecured indebtedness
and such Guarantor’s indebtedness secured on a junior
priority basis by the same collateral, if any, securing the
guarantee, of such Guarantor, in each case to the extent of the
value of the collateral securing the guarantee;
• effectively senior in right of
payment to all of such Guarantor’s future indebtedness that
is subordinated in right of payment to such Guarantor’s
guarantee;
• effectively equal in right of payment
with all of such Guarantor’s existing and future
(i) unsecured indebtedness that is not subordinated in right
of payment to such Guarantor’s guarantee, and
(ii) indebtedness secured on a junior priority basis by the
same collateral, if any, securing such guarantee, in each case to
the extent of any insufficiency in the collateral securing such
guarantee; and
• structurally subordinated to all
indebtedness and other liabilities of any non-Guarantor subsidiary
of such Guarantor (excluding, in the case of our guarantee, the
Issuers).
The Senior Secured Notes and the related guarantees are secured by
first-priority liens, subject to permitted liens, on substantially
all of the Issuers’ and the Guarantors’ assets, except
for certain excluded assets, including pledged equity interests of
the Issuers and all of our existing and future domestic restricted
subsidiaries guaranteeing the Senior Secured Notes.
The security interests in certain collateral may be released
without the consent of holders of the notes if such collateral is
disposed of in a transaction that complies with the Indenture and
related security agreements. In addition, under certain
circumstances, we and the Guarantors have the right to transfer
certain intellectual property assets that on the Issue Date
constitute collateral securing the Senior Secured Notes or the
guarantees to a restricted subsidiary organized under the laws of
Switzerland, resulting in the release of such collateral.
On or after July 1, 2019, the Issuers may, at their option, at
any time or from time to time, redeem any of the Senior Secured
Notes in whole or in part. 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that
are on or prior to the redemption date to receive interest due on
an interest payment date), if redeemed during the twelve-month
period commencing on July 1 of the following years:
Redemption
Year Price
2019 106.250 %
2020 103.125 %
2021 and thereafter 100.000 %
In addition, at any time prior to July 1, 2019, the Issuers
may redeem up to 35% of the aggregate principal amount of the
Senior Secured Notes with the proceeds of certain equity offerings
at a redemption price of 112.500% of their principal amount, plus
accrued and unpaid interest, if any, to (but not including) the
date of redemption; provided, however ,
The Issuers may redeem the Senior Secured Notes, in whole or in
part, at any time prior to July 1, 2019, at a redemption price
equal to 100% of the principal amount of the notes redeemed plus
the make-whole premium set forth in the Indenture as of, and
accrued and unpaid interest, if any, to (but not including) the
applicable redemption date.
The Indenture contains covenants that, among other things, limit
the ability of the Issuers and the Subsidiary Guarantors and, in
certain circumstances, our ability, to: incur additional
indebtedness; pay dividends, redeem stock or make other
distributions; make investments; create restrictions on the ability
of our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Senior Secured Notes have
investment grade ratings from both Moody’s Investment
Services, Inc. and Standard &amp; Poor’s.
If we or the Issuers undergo specific types of change of control
prior to July 1, 2022, GIH is required to make an offer to
repurchase for cash all of the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the then outstanding Senior Secured Notes issued
under the Indenture to be due and payable immediately. As of
June 30, 2016, no event of default had occurred.
Convertible Notes
The $361.9 million of proceeds received from the issuance of the
Convertible Notes was initially allocated between long-term debt
(the liability component) at $261.9 million, and additional
paid-in-capital, (the equity component) at $100.0 million, within
the unaudited condensed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Convertible Notes.
If we or the note holders elect not to settle the debt through
conversion, we must settle the Convertible Notes at face value.
Therefore, the liability component will be accreted up to the face
value of the Convertible Notes, which will result in additional
non-cash interest expense being recognized within the unaudited
condensed consolidated statements of operations through the
Convertible Notes maturity date (see Note 9, “Interest
Costs” for additional information). The effective interest
rate on the Convertible Notes, including accretion of the notes to
par and debt issuance cost amortization, was approximately 11.5%.
The equity component will not be remeasured as long as it continues
to meet the conditions for equity classification.
As of June 30, 2016 and December 31, 2015, the
outstanding principal on the Convertible Notes was $361.9 million
for both periods, the unamortized debt discount was $78.9 million
and $87.4 million, respectively, and the net carrying amount of the
liability component was $283.0 million and $274.5 million,
respectively.
We incurred approximately $10.4 million of issuance costs related
to the issuance of the Convertible Notes, of which $7.5 million and
$2.9 million were recorded to deferred financing costs and
additional paid-in capital, respectively, in proportion to the
allocation of the proceeds of the Convertible Notes. The $7.5
million recorded as deferred financing costs on our unaudited
condensed consolidated balance sheet is being amortized over the
term of the Convertible Notes using the effective interest method.
Total amortization expense of the deferred financing costs was $0.3
million and $0.7 million, respectively, for the three and six month
periods ended June 30, 2016, and $0.3 million and $0.4
million, respectively, for the comparable prior year periods.
Amortization expense is included in interest expense in the
unaudited condensed consolidated statements of operations. As of
June 30, 2016 and December 31, 2015, the balance of
unamortized deferred financing costs related to the Convertible
Notes was $5.8 million and $6.5 million, respectively, and is
included as a reduction to long-term debt in our unaudited
condensed consolidated balance sheets. See Note 9, “Interest
Costs” for additional information.
The Convertible Notes had an initial conversion rate of 41.9274
common shares per $1,000 principal amount of Convertible Notes,
which is equivalent to an initial conversion price of approximately
$23.85 per share of our common stock. Upon conversion, we currently
expect to deliver cash up to the principal amount of the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Convertible Notes on each applicable trading day;
• during the five business day period
following any five consecutive trading day period in which the
trading price for the Convertible Notes is less than 98% of the
product of the last reported sale price of our common stock and the
conversion rate for the Convertible Notes on each such trading day;
or
• upon the occurrence of specified
corporate events.
None of the above events allowing for conversion prior to
December 1, 2019 occurred during the six month periods ended
June 30, 2016 or 2015. Regardless of whether any of the
foregoing circumstances occurs, a holder may convert its
Convertible Notes, in multiples of $1,000 principal amount, at any
time on or after December 1, 2019 until maturity.
In addition, if we undergo a fundamental change (as defined in the
indenture governing the Convertible Notes), holders may, subject to
certain conditions, require us to repurchase their Convertible
Notes for cash at a price equal to 100% of the principal amount of
the Convertible Notes to be purchased, plus any accrued and unpaid
interest. In addition, if specific corporate events occur prior to
the maturity date, we will increase the conversion rate for a
holder who elects to convert its Convertible Notes in connection
with such a corporate event in certain circumstances.
In connection with the issuance of the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Convertible Notes, subject to the ability of each Forward
Counterparty to elect to settle all or a portion of its Forward
Transactions early. As a result of the Forward Transactions, total
shareholders’ equity within our unaudited condensed
consolidated balance sheet was reduced by approximately $140
million. Approximately 7.2 million shares of common stock that
will be effectively repurchased through the Forward Transactions
are treated as retired shares for basic and diluted EPS purposes
although they remain legally outstanding.
Amended and Restated Senior Term Facility
Prior to the Amendment, under the Amended Senior Term Facility we
borrowed an aggregate principal amount of $248.0 million (the
“Tranche B-1 Loans”). Pursuant to the Amendment, we
borrowed an aggregate additional principal amount of $75.0 million
(the “Tranche B-2 Loans” and, together with the Tranche
B-1 Loans, the “Loans”).
The interest rates applicable to the Tranche B-1 Loans were based
on a fluctuating rate of interest measured by reference, at
GBA’s option, to either (i) a London inter-bank offered
rate adjusted for statutory reserve requirements
(“LIBOR”) (subject to a 1.50% floor) plus an applicable
margin of 9.75% per annum, or (ii) an alternate base rate
(“Base Rate”) (subject to a 2.50% floor) plus an
applicable margin of 8.75% per annum. The interest rates
applicable to the Tranche B-2 Loans were based on a fluctuating
rate of interest measured by reference, at GBA’s option, to
either (i) LIBOR (subject to a 1.00% floor) plus an applicable
margin of 6.50% per annum, or (ii) a Base Rate (subject
to a 2.00% floor) plus an applicable margin of 5.50% per
annum. Immediately prior to the termination, all loans were
outstanding as one month LIBOR loans, and the interest rates on the
Tranche B-1 Loans and the Tranche B-2 Loans were 11.25% and 7.50%,
respectively. We pay customary fees in respect of the Amended and
Restated Senior Term Facility.
The Tranche B-2 Loans were secured by the same collateral and
guaranteed by the same guarantors as the Tranche B-1 Loans. The
call premiums, mandatory prepayments, covenants, events of default
and other terms applicable to the Tranche B-2 Loans were also
generally the same as the corresponding terms applicable to the
Tranche B-1 Loans under the Amended and Restated Senior Term
Facility.
On June 14, 2016 the outstanding principal balance of $287.7
million, together with accrued and unpaid interest, was paid in
full, and the Amended and Restated Senior Term Facility was
terminated in accordance with its terms on such date (subject to
the survival of provisions expressly stated therein to survive the
termination thereof). Additionally, we paid the voluntary
prepayment premium of 3.0% or $8.6 million and wrote off all of the
remaining unamortized deferred financing costs of $6.8 million.
Both of these items are included in loss on extinguishment of debt
in our unaudited condensed consolidated financial statements. As of
December 31, 2015, $301.5 million was outstanding under the
Amended and Restated Senior Term Facility.
We paid $22.2 million of loan origination fees and financing costs
related to the Amended and Restated Senior Term Facility, all but
$4.1 million of which were accounted for as deferred financing
costs. Total amortization expense of the deferred financing costs
was $0.6 million and $1.4 million, respectively, for the three and
six month periods ended June 30, 2016, and $0.8 million and
$1.5 million in the comparable prior year periods, respectively.
Amortization expense is included in interest expense in the
unaudited condensed consolidated statements of operations. As noted
above, deferred financing costs related to the Amended and Restated
Senior Term Facility were written off as of June 14, 2016. As
of December 31, 2015, the balance of unamortized deferred
financing costs related to the Amended and Restated Senior Term
Facility was $8.2 million and was included as a reduction to
long-term debt in our unaudited condensed consolidated balance
sheets. See Note 9, “Interest Costs” for additional
information.
Letters of Credit</t>
  </si>
  <si>
    <t>Interest Costs</t>
  </si>
  <si>
    <t>Text Block [Abstract]</t>
  </si>
  <si>
    <t>9.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six month periods ended June 30, 2016 and 2015 (in thousands)
For the Three Months For the Six
Months
Ended June 30, Ended June 30,
2016 2015 2016 2015
Interest costs charged to expense $ 12,250 $ 11,168 $ 23,182 $ 19,507
Amortization of deferred financing costs 995 1,105 2,163 1,889
Accretion of Convertible Notes 4,312 3,528 8,508 4,500
Interest expense 17,557 15,801 33,853 25,896
Interest costs capitalized to property and equipment 82 46 153 112
Interest costs capitalized to software 400 333 682 637
Total interest costs $ 18,039 $ 16,180 $ 34,688 $ 26,645</t>
  </si>
  <si>
    <t>Leases</t>
  </si>
  <si>
    <t>Leases [Abstract]</t>
  </si>
  <si>
    <t>10. Leases
Arrangements with Commercial Airlines
For the airline agreements where the equipment transactions are
treated as operating leases of space, the revenue share paid to our
airline partners represents operating lease payments. They are
deemed to be contingent rental payments, as the payments due to
each airline are based on a percentage of our CA-NA and CA-ROW
service revenue generated from that airline’s passengers,
which is unknown until realized. Therefore, we cannot estimate the
lease payments due to an airline at the commencement of our
contract with such airline. This rental expense is included in cost
of service revenue and is offset by the amortization of the
deferred airborne lease incentives discussed above. Such rental
expenses totaled a net charge of $10.8 million and $22.2 million,
respectively, for the three and six month periods ended
June 30, 2016, and $10.5 million and $20.9 million,
respectively, for the comparable prior year periods.
One contract with one of our airline partners requires us to
provide that airline partner with a cash rebate of $1.8
million if our service is available on a specified number of
aircraft in such airline partner’s fleet on the preceding
December 31, in June of each year from 2015 through 2023.
Based upon the number of aircraft in service on December 31,
2015, we were required to and we paid the $1.8 million rebate to
this airline partner in June 2016.
Leases and Cell Site Contracts
Annual future minimum obligations for operating leases for each of
the next five years and thereafter, other than the arrangements we
have with our commercial airline partners, as of June 30, 2016
are as follows ( in thousands
Operating
Years ending
December 31, Leases
2016 (period from July 1 to December 31) $ 10,418
2017 $ 19,528
2018 $ 16,882
2019 $ 15,773
2020 $ 14,062
Thereafter $ 108,369
Equipment Leases in thousands
Capital
Years ending
December 31, Leases
2016 (period from July 1 to December 31) $ 1,714
2017 2,822
2018 1,250
2019 138
Thereafter
—
Total minimum lease payments 5,924
Less: Amount representing interest (596 )
Present value of net minimum lease payments $ 5,328
The $5.3 million present value of net minimum lease payments as of
June 30, 2016 has a current portion of $2.8 million included
in the current portion of long-term debt and capital leases and a
non-current portion of $2.5 million included in other non-current
liabilities.</t>
  </si>
  <si>
    <t>Commitments and Contingencies</t>
  </si>
  <si>
    <t>Commitments and Contingencies Disclosure [Abstract]</t>
  </si>
  <si>
    <t xml:space="preserve">11. Commitments and
Contingencies
Contractual Commitments
We have agreements with vendors to provide us with transponder and
teleport satellite services. These agreements vary in length and
amount and as of June 30, 2016 commit us to purchase
transponder and teleport satellite services totaling approximately
$21.7 million in 2016 (July 1 through December 31), $44.7
million in 2017, $41.2 million in 2018, $46.6 million in 2019,
$60.1 million in 2020 and $341.4 million thereafter.
Damages and Penalties -
Indemnifications and Guarantees
In the ordinary course of business we may occasionally enter into
agreements pursuant to which we may be obligated to pay for the
failure of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Berkson Litigation
Salameno Litigation - </t>
  </si>
  <si>
    <t>Fair Value of Financial Assets and Liabilities</t>
  </si>
  <si>
    <t>Fair Value Disclosures [Abstract]</t>
  </si>
  <si>
    <t>12.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Senior Secured Notes, the
Convertible Notes and the Amended and Restated Senior Term Facility
(when outstanding), which are reflected on the unaudited condensed
consolidated balance sheet at cost. The fair value measurements are
classified as Level 2 within the fair value hierarchy since they
are based on quoted market prices of our instruments in markets
that are not active. We estimated the fair value of the Senior
Secured Notes, Convertible Notes and Amended and Restated Senior
Term Facility (when outstanding) by calculating the upfront cash
payment a market participant would require to assume these
obligations. The upfront cash payments used in the calculations of
fair value on our June 30, 2016 unaudited condensed
consolidated balance sheet, excluding any issuance costs, is the
amount that a market participant would be able to lend at
June 30, 2016 to an entity with a credit rating similar to
ours and achieve sufficient cash inflows to cover the scheduled
cash outflows under the Senior Secured Notes and the Convertible
Notes. The calculated fair value of our Convertible Notes is highly
correlated to our stock price and as a result significant changes
to our stock price could have a significant impact on the
calculated fair value of our Convertible Notes.
The fair value and carrying value of long-term debt as of
June 30, 2016 and December 31, 2015 was as
follows (in
thousands)
June 30, 2016 December 31, 2015
Fair Value (1) Carrying Fair Value (1) Carrying
Senior Secured Notes $ 521,000 $ 525,000 $
— $
—
Convertible Notes 240,000 283,036 352,000 274,528
Amended and Restated Senior Term Facility
—
— 299,000 301,503
(1) Fair value amounts are rounded to the
nearest million.</t>
  </si>
  <si>
    <t>Income Tax</t>
  </si>
  <si>
    <t>Income Tax Disclosure [Abstract]</t>
  </si>
  <si>
    <t>13. Income Tax
The effective income tax rates for the three and six month periods
ended June 30, 2016 were (0.6%) and (0.8%), respectively, and
(1.7%) and (1.6%), respectively, for the comparable prior year
periods. Income tax expense recorded in each period was similar,
with differences in pre-tax income causing the change in the
effective tax rate. The difference between our effective tax rates
and the U.S. federal statutory rate of 35% for the three and six
month periods ended June 30, 2016 and 2015 was primarily due
to the recording of a valuation allowance against our net deferred
tax assets.
We are subject to income taxation in the United States, various
states, Canada, Switzerland, Japan, Mexico, Brazil, Singapore and
the United Kingdom. With few exceptions, as of June 30, 2016,
we are no longer subject to U.S. federal, state, local or foreign
examinations by tax authorities for years before 2012.
We record penalties and interest relating to uncertain tax
positions in the income tax provision line item in the unaudited
condensed consolidated statement of operations. No penalties or
interest related to uncertain tax positions were recorded for the
three and six month periods ended June 30, 2016 and 2015. As
of June 30, 2016 and December 31, 2015, we did not have a
liability recorded for interest or potential penalties.
We do not expect a change in the unrecognized tax benefits within
the next 12 months.</t>
  </si>
  <si>
    <t>Business Segments and Major Customers</t>
  </si>
  <si>
    <t>Segment Reporting [Abstract]</t>
  </si>
  <si>
    <t>14. Business Segments and Major
Customers
We operate our business through three operating segments:
Commercial Aviation North America, or “CA-NA”,
Commercial Aviation Rest of World, or “CA-ROW” and
Business Aviation, or “BA”. See Note 1, “Basis of
Presentation” for further information regarding our
segments.
The accounting policies of the operating segments are the same as
those described in Note 2, “Summary of Significant Accounting
Policies” in our 2015 10-K. Intercompany transactions between
segments are excluded as they are not included in
management’s performance review of the segments. We currently
do not generate a material amount of foreign revenue. We do not
segregate assets between segments for internal reporting.
Therefore, asset-related information has not been presented. We do
not disclose assets outside of the United States as these assets
are not material as of June 30, 2016 and December 31,
2015. For our airborne assets, we consider only those assets
installed in aircraft associated with international commercial
airline partners to be owned outside of the United States.
Management evaluates performance and allocates resources to each
segment based on segment profit (loss), which is calculated
internally as net income (loss) attributable to common stock before
interest expense, interest income, income taxes, depreciation and
amortization, certain non-cash charges (including amortization of
deferred airborne lease incentives, stock-based compensation
expense, adjustment to deferred financing costs and loss on
extinguishment of debt) and other income (expense).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 Segment Reporting
Information regarding our reportable segments is as follows ( in
thousands
For the Three
Months Ended
June 30, 2016
CA-NA CA-ROW BA Total
Service revenue $ 89,808 $ 5,376 $ 32,403 $ 127,587
Equipment revenue 2,879 368 16,705 19,952
Total revenue $ 92,687 $ 5,744 $ 49,108 $ 147,539
Segment profit (loss) $ 18,641 $ (23,300 ) $ 19,016 $ 14,357
For the Three
Months Ended
June 30, 2015
CA-NA CA-ROW BA Total
Service revenue $ 75,329 $ 2,303 $ 23,763 $ 101,395
Equipment revenue 262
— 19,534 19,796
Total revenue $ 75,591 $ 2,303 $ 43,297 $ 121,191
Segment profit (loss) $ 11,244 $ (17,996 ) $ 17,540 $ 10,788
For the Six
Months Ended
June 30, 2016
CA-NA CA-ROW BA Total
Service revenue $ 173,217 $ 9,978 $ 63,112 $ 246,307
Equipment revenue 6,517 371 36,090 42,978
Total revenue $ 179,734 $ 10,349 $ 99,202 $ 289,285
Segment profit (loss) $ 32,457 $ (43,021 ) $ 39,240 $ 28,676
For the Six
Months Ended
June 30, 2015
CA-NA CA-ROW BA Total
Service revenue $ 147,507 $ 3,713 $ 45,581 $ 196,801
Equipment revenue 618
— 39,283 39,901
Total revenue $ 148,125 $ 3,713 $ 84,864 $ 236,702
Segment profit (loss) $ 20,860 $ (36,272 ) $ 34,346 $ 18,934
A reconciliation of segment profit (loss) to the relevant
consolidated amounts is as follows ( in thousands
For the Three
Months For the Six
Months
Ended June 30, Ended June 30,
2016 2015 2016 2015
CA-NA segment profit $ 18,641 $ 11,244 $ 32,457 $ 20,860
CA-ROW segment loss (23,300 ) (17,996 ) (43,021 ) (36,272 )
BA segment profit 19,016 17,540 39,240 34,346
Total segment profit 14,357 10,788 28,676 18,934
Interest income 166 11 212 16
Interest expense (17,557 ) (15,801 ) (33,853 ) (25,896 )
Depreciation and amortization (24,906 ) (20,813 ) (49,263 ) (39,590 )
Amortization of deferred airborne lease incentives (1) 7,241 4,671 12,885 8,597
Stock-based compensation expense (3,788 ) (3,214 ) (7,986 ) (6,299 )
Adjustment to deferred financing costs (77 )
— 792
—
Loss on extinguishment of debt (15,406 )
— (15,406 )
—
Other income (expense) (3 ) 8 171 90
Loss before income taxes $ (39,973 ) $ (24,350 ) $ (63,772 ) $ (44,148 )
(1) Amortization of deferred airborne
lease incentive relates to our CA-NA and CA-ROW segments. See Note
10, “Leases” for further information.
Major Customers and Airline Partnerships
Revenue earned through Delta Air Lines and American Airlines
(combined with US Airways) accounted for approximately 50% of
consolidated revenue for both the three and six month periods ended
June 30, 2016, as compared to 44% and 42%, respectively, for
the comparable prior year periods.</t>
  </si>
  <si>
    <t>Employee Retirement and Postretirement Benefits</t>
  </si>
  <si>
    <t>15. Employee Retirement and
Postretirement Benefits
Stock-Based Compensation —
In June 2016, the Compensation Committee of the Board of Directors
approved grants under one of the Stock Plans and the 2016 Omnibus
Plan comprised of both non-performance based awards and performance
awards. The contractual term and time-based vesting provisions for
the non-performance based awards are consistent with prior grants.
See Note 11, “Stock-Based Compensation,” in our 2015
10-K for additional information. The performance awards vest based
on achieving one or more predetermined performance conditions and
completion of the same time-based vesting requirements applicable
to the non-performance based awards.
Compensation cost for the 2016 Omnibus Plan is measured and
recognized at fair value, net of forfeitures on a straight-line
basis over the applicable vesting period. The fair value of the
non-performance awards under the 2016 Omnibus Plan is measured
consistently to those of the Stock Plans. See Note 1,
“Summary of Significant Accounting Policies” in our
2015 10-K for additional information. The fair value of the
performance awards that that were granted is estimated using the
Monte-Carlo simulation method.
For the six month period ended June 30, 2016, options to
purchase 1,929,283 shares of common stock (of which 368,100 are
performance options that include, in addition to the time-based
vesting requirements, a vesting condition based on achievement of
specified market prices for our common shares) were granted,
options to purchase 38,986 shares of common stock were forfeited,
and options to purchase 18,625 shares of common stock expired.
For the six month period ended June 30, 2016, 838,862 RSUs (of
which 156,700 are performance RSUs that include, in addition to the
time-based vesting requirements, a vesting condition based on
achievement of specified market prices for our common shares) were
granted, 221,664 RSUs vested and 45,055 RSUs were forfeited.
For the six month period ended June 30, 2016, 82,000 shares of
restricted stock were granted and 61,718 shares vested. These
shares are deemed issued as of the date of grant, but not
outstanding until they vest.
For the six month period ended June 30, 2016, 39,385 DSUs were
granted and 5,218 were released.
The employee stock purchase plan (the “ESPP”) allows
eligible employees to purchase our common stock through payroll
deductions at a price equal to 90% of the lower of the fair market
value of the stock as of the beginning or the end of three-month
offering periods. Under the ESPP, 424,594 shares were reserved for
issuance. For the six month period ended June 30, 2016,
69,059 shares of common stock were issued under the ESPP.
The following is a summary of our stock-based compensation expense
by operating expense line in the unaudited condensed consolidated
statements of operations (in thousands)
For the Three Month For the Six
Months
Ended June 30, Ended June 30,
2016 2015 2016 2015
Cost of service revenue $ 361 $ 273 $ 696 $ 513
Cost of equipment revenue 18 18 44 36
Engineering, design and development 734 396 1,462 938
Sales and marketing 1,171 908 2,301 1,674
General and administrative 1,504 1,619 3,483 3,138
Total stock-based compensation expense $ 3,788 $ 3,214 $ 7,986 $ 6,299
401(k) Plan</t>
  </si>
  <si>
    <t>Research and Development Costs</t>
  </si>
  <si>
    <t>Research and Development [Abstract]</t>
  </si>
  <si>
    <t>16. Research and Development
Costs
Expenditures for research and development are charged to expense as
incurred and totaled $10.8 million and $22.7 million, respectively,
for the three and six month periods ended June 30, 2016,
respectively, and $10.1 million and $20.0 million, for the
comparable prior year periods. Research and development costs are
reported as a component of engineering, design and development
expenses in our unaudited condensed consolidated statements of
operations.</t>
  </si>
  <si>
    <t>Canadian ATG Spectrum License</t>
  </si>
  <si>
    <t>17. Canadian ATG Spectrum
License
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provides for our exclusive rights to use SkySurf’s ATG
spectrum licenses in Canada. The License Agreement has an initial
term of ten years commencing on August 14, 2012 and, provided
that the primary spectrum license agreement issued by Industry
Canada to SkySurf remains in effect, is renewable at our option for
an additional ten-year term following the initial expiration and
thereafter for a further five-year term. We made a one-time payment
of C$3.3 million, which was equivalent to approximately US $3.3
million (“one-time payment”). The renewal of the
primary spectrum license will depend upon the satisfaction by Gogo
and SkySurf of certain conditions set forth in the license,
including, without limitation, a network build-out requirement. The
term of the License Agreement, including the initial ten-year term
and any renewals, is contingent on the effectiveness and renewal of
the primary spectrum license issued by Industry Canada to SkySurf
on June 30, 2009, which expires on June 29, 2019. We pay
SkySurf C$0.1 million, which is equivalent to US $0.1 million,
monthly during the initial ten-year term of the License Agreement.
Additionally, we make variable monthly payments based on the number
of cell sites in Canada and the number of Canadian-domiciled
commercial aircraft on which we provide our service.
As the License Agreement is for our exclusive use of a license,
which is considered a right to use an intangible asset and thus not
property, plant, or equipment, the agreement is not considered a
lease for accounting purposes. As such, we recorded the SkySurf
one-time payment as an asset in our unaudited condensed
consolidated balance sheet at the time of payment. As of
June 30, 2016 the one-time payment had balances of $0.1
million included in prepaid expenses and other current assets and
$2.1 million included in other non-current assets, respectively, in
our unaudited condensed consolidated balance sheet. The one-time
payment is being amortized on a straight-line basis over the
estimated term of the agreement of 25 years, which includes
estimated renewal periods.
Amortization expense for the one-time payment for each of the next
five years and thereafter is estimated to be as follows (in thousands
Canadian ATG
Years ending
December 31, Amortization
2016 (period from July 1 to December 31) $ 51
2017 $ 100
2018 $ 100
2019 $ 100
2020 $ 100
Thereafter $ 1,660
Amortization expense totaled less than $0.1 million and $0.1
million, respectively, during the three and six month periods ended
June 30, 2016 and 2015.
The monthly payments are expensed as incurred and totaled
approximately $0.3 million and $0.6 million, respectively, during
the three and six month periods ended June 30, 2016, and $0.3
million and $0.5 million, respectively, for the comparable prior
year periods.</t>
  </si>
  <si>
    <t>Basis of Presentation (Policies)</t>
  </si>
  <si>
    <t>The Business -
Basis of Presentation
The results of operations and cash flows for the three and six
month periods ended June 30, 2016 are not necessarily
indicative of the results that may be expected for the fiscal year
ending December 31, 2016.
We have one class of common stock outstanding as of June 30,
2016 and December 31, 2015.</t>
  </si>
  <si>
    <t>Use of Estimates</t>
  </si>
  <si>
    <t>Revisions</t>
  </si>
  <si>
    <t>Revisions -
Below are the line items from our unaudited condensed consolidated
statements of operations illustrating the effect of these
immaterial revisions ( in thousands
Three Months Ended June 30,
2015
Revisions
As Reported Incentive Stock-Based As Revised
Operating expenses:
Cost of service revenue (exclusive of items shown below) $ 44,382 $ 573 $ 273 $ 45,228
Cost of equipment revenue (exclusive of items shown below) 10,173 75 18 10,266
Engineering, design and development 17,280 1,140 396 18,816
Sales and marketing 11,465 890 908 13,263
General and administrative 25,646 (2,678 ) (1,595 ) 21,373
Depreciation and amortization 20,813
—
— 20,813
Total operating expenses $ 129,759 $
— $
— $ 129,759
Six Months Ended June 30,
2015
Revisions
As Reported Incentive Stock-Based As Revised
Operating expenses:
Cost of service revenue (exclusive of items shown below) $ 89,929 $ 1,118 $ 513 $ 91,560
Cost of equipment revenue (exclusive of items shown below) 19,631 125 36 19,792
Engineering, design and development 34,365 2,129 938 37,432
Sales and marketing 21,706 1,697 1,674 25,077
General and administrative 49,839 (5,069 ) (3,161 ) 41,609
Depreciation and amortization 39,590
—
— 39,590
Total operating expenses $ 255,060 $
— $
— $ 255,060</t>
  </si>
  <si>
    <t>Basis of Presentation (Tables)</t>
  </si>
  <si>
    <t>Statement of Operating Illustrating effect of Immaterial Revisions</t>
  </si>
  <si>
    <t>Below are the line items from our unaudited condensed consolidated
statements of operations illustrating the effect of these
immaterial revisions ( in thousands
Three Months Ended June 30,
2015
Revisions
As Reported Incentive Stock-Based As Revised
Operating expenses:
Cost of service revenue (exclusive of items shown below) $ 44,382 $ 573 $ 273 $ 45,228
Cost of equipment revenue (exclusive of items shown below) 10,173 75 18 10,266
Engineering, design and development 17,280 1,140 396 18,816
Sales and marketing 11,465 890 908 13,263
General and administrative 25,646 (2,678 ) (1,595 ) 21,373
Depreciation and amortization 20,813
—
— 20,813
Total operating expenses $ 129,759 $
— $
— $ 129,759
Six Months Ended June 30,
2015
Revisions
As Reported Incentive Stock-Based As Revised
Operating expenses:
Cost of service revenue (exclusive of items shown below) $ 89,929 $ 1,118 $ 513 $ 91,560
Cost of equipment revenue (exclusive of items shown below) 19,631 125 36 19,792
Engineering, design and development 34,365 2,129 938 37,432
Sales and marketing 21,706 1,697 1,674 25,077
General and administrative 49,839 (5,069 ) (3,161 ) 41,609
Depreciation and amortization 39,590
—
— 39,590
Total operating expenses $ 255,060 $
— $
— $ 255,060</t>
  </si>
  <si>
    <t>Net Loss Per Share (Tables)</t>
  </si>
  <si>
    <t>Computation of Basic and Diluted Earnings Per Share</t>
  </si>
  <si>
    <t>The following table sets forth the computation of basic and diluted
earnings per share for the three and six month periods ended
June 30, 2016 and 2015; however, because of the undistributed
losses, the shares of common stock associated with the Forward
Transactions are excluded from the computation of basic earnings
per share in 2016 and 2015 as undistributed losses are not
allocated to these shares ( in thousands, except per share
amounts
For the Three
Months For the Six
Months
Ended June 30, Ended June 30,
2016 2015 2016 2015
Net loss $ (40,194 ) $ (24,772 ) $ (64,300 ) $ (44,864 )
Less: Participation rights of the Forward Transactions
—
—
—
—
Undistributed losses $ (40,194 ) $ (24,772 ) $ (64,300 ) $ (44,864 )
Weighted-average common shares outstanding-basic and diluted 78,849 78,478 78,793 80,770
Net loss attributable to common stock per share-basic and
diluted $ (0.51 ) $ (0.32 ) $ (0.82 ) $ (0.56 )</t>
  </si>
  <si>
    <t>Inventories (Tables)</t>
  </si>
  <si>
    <t>Components of Inventories Included within BA Segment</t>
  </si>
  <si>
    <t xml:space="preserve">Inventories as of June 30, 2016 and December 31, 2015,
all of which were included within the BA segment, were as follows
( in thousands
June 30,
December 31,
2016 2015
Work-in-process component parts $ 17,802 $ 13,866
Finished goods 7,290 7,071
Total inventory $ 25,092 $ 20,937 </t>
  </si>
  <si>
    <t>Composition of Certain Balance Sheet Accounts (Tables)</t>
  </si>
  <si>
    <t>Property and Equipment</t>
  </si>
  <si>
    <t>Property and equipment as of June 30, 2016 and
December 31, 2015 were as follows ( in thousands
June 30,
December 31,
2016 2015
Office equipment, furniture, fixtures and other $ 46,180 $ 43,447
Leasehold improvements 42,027 42,318
Airborne equipment 473,090 414,381
Network equipment 162,723 156,890
724,020 657,036
Accumulated depreciation (256,915 ) (222,546 )
Property and equipment, net $ 467,105 $ 434,490</t>
  </si>
  <si>
    <t>Accrued Liabilities</t>
  </si>
  <si>
    <t>Accrued liabilities as of June 30, 2016 and December 31,
2015 were as follows ( in thousands
June 30,
December 31,
2016 2015
Employee compensation and benefits $ 18,578 $ 23,668
Airborne equipment and installation costs 15,337 17,503
Airborne partner related accrued liabilities 14,092 11,387
Deferred rent 2,690 2,559
Accrued interest 7,623 4,611
Other 26,811 28,962
Total accrued liabilities $ 85,131 $ 88,690</t>
  </si>
  <si>
    <t>Other Non-Current Liabilities</t>
  </si>
  <si>
    <t>Other non-current liabilities as of June 30, 2016 and
December 31, 2015 were as follows ( in thousands
June 30,
December 31,
2016 2015
Deferred rent $ 36,978 $ 36,656
Deferred revenue 32,530 20,758
Asset retirement obligations 7,637 7,847
Other 6,213 3,589
Total other non-current liabilities $ 83,358 $ 68,850</t>
  </si>
  <si>
    <t>Intangible Assets (Tables)</t>
  </si>
  <si>
    <t>Schedule of Intangible Assets, Other than Goodwill</t>
  </si>
  <si>
    <t>Our intangible assets, other than goodwill, as of June 30,
2016 and December 31, 2015 were as follows ( in thousands,
except for weighted average remaining useful life
Weighted Remaining As of June 30, 2016 As of December 31,
2015
Gross Accumulated Net Gross Accumulated Net
Amortized intangible assets:
Software 2.3 $ 104,339 $ (59,574 ) $ 44,765 $ 90,925 $ (50,760 ) $ 40,165
OEM and dealer relationships 0.6 6,724 (6,331 ) 393 6,724 (5,995 ) 729
Service customer relationship 3.8 8,081 (4,265 ) 3,816 8,081 (3,757 ) 4,324
Other intangible assets 3.6 1,500 (222 ) 1,278 1,500 (178 ) 1,322
Total amortized intangible assets 120,644 (70,392 ) 50,252 107,230 (60,690 ) 46,540
Unamortized intangible assets:
FCC Licenses 32,283
— 32,283 32,283
— 32,283
Total intangible assets $ 152,927 $ (70,392 ) $ 82,535 $ 139,513 $ (60,690 ) $ 78,823</t>
  </si>
  <si>
    <t>Summary of Amortization Expenses</t>
  </si>
  <si>
    <t xml:space="preserve">Amortization expense for each of the next five years and thereafter
is estimated to be as follows ( in thousands
Amortization
Years ending
December 31, Expense
2016 (period from July 1 to December 31) $ 11,649
2017 $ 17,375
2018 $ 11,547
2019 $ 5,139
2020 $ 1,934
Thereafter $ 2,608 </t>
  </si>
  <si>
    <t>Long-Term Debt and Other Liabilities (Tables)</t>
  </si>
  <si>
    <t>Schedule of Long-Term Debt</t>
  </si>
  <si>
    <t>Long-term debt as of June 30, 2016 and December 31, 2015
was as follows ( in thousands
June 30,
December 31,
2016 2015
Senior Secured Notes $ 525,000 $
—
Convertible Notes 283,036 274,528
Amended and Restated Senior Term Facility
— 301,503
Total debt 808,036 576,031
Less deferred financing costs (17,085 ) (14,623 )
Less current portion of long-term debt
— (18,835 )
Total long-term debt $ 790,951 $ 542,573</t>
  </si>
  <si>
    <t>Summary of Redemption Prices Plus Accrued and Unpaid Interest</t>
  </si>
  <si>
    <t xml:space="preserve">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that are on or prior to the
redemption date to receive interest due on an interest payment
date), if redeemed during the twelve-month period commencing on
July 1 of the following years:
Redemption
Year Price
2019 106.250 %
2020 103.125 %
2021 and thereafter 100.000 % </t>
  </si>
  <si>
    <t>Interest Costs (Tables)</t>
  </si>
  <si>
    <t>Summary of Interest Costs</t>
  </si>
  <si>
    <t>The following is a summary of our interest costs for the three and
six month periods ended June 30, 2016 and 2015 (in thousands)
For the Three Months For the Six
Months
Ended June 30, Ended June 30,
2016 2015 2016 2015
Interest costs charged to expense $ 12,250 $ 11,168 $ 23,182 $ 19,507
Amortization of deferred financing costs 995 1,105 2,163 1,889
Accretion of Convertible Notes 4,312 3,528 8,508 4,500
Interest expense 17,557 15,801 33,853 25,896
Interest costs capitalized to property and equipment 82 46 153 112
Interest costs capitalized to software 400 333 682 637
Total interest costs $ 18,039 $ 16,180 $ 34,688 $ 26,645</t>
  </si>
  <si>
    <t>Leases (Tables)</t>
  </si>
  <si>
    <t>Annual Future Minimum Obligations for Operating Leases Other than Arrangements with Commercial Airline Partners</t>
  </si>
  <si>
    <t xml:space="preserve">Annual future minimum obligations for operating leases for each of
the next five years and thereafter, other than the arrangements we
have with our commercial airline partners, as of June 30, 2016
are as follows ( in thousands
Operating
Years ending
December 31, Leases
2016 (period from July 1 to December 31) $ 10,418
2017 $ 19,528
2018 $ 16,882
2019 $ 15,773
2020 $ 14,062
Thereafter $ 108,369 </t>
  </si>
  <si>
    <t>Annual Future Minimum Obligations under Capital Leases</t>
  </si>
  <si>
    <t>Annual future minimum obligations under capital leases for each of
the next five years and thereafter, as of June 30, 2016, are
as follows ( in thousands
Capital
Years ending
December 31, Leases
2016 (period from July 1 to December 31) $ 1,714
2017 2,822
2018 1,250
2019 138
Thereafter
—
Total minimum lease payments 5,924
Less: Amount representing interest (596 )
Present value of net minimum lease payments $ 5,328</t>
  </si>
  <si>
    <t>Fair Value of Financial Assets and Liabilities (Tables)</t>
  </si>
  <si>
    <t>Summary of Fair Value and Carrying Value of Long-Term Debt</t>
  </si>
  <si>
    <t>The fair value and carrying value of long-term debt as of
June 30, 2016 and December 31, 2015 was as
follows (in
thousands)
June 30, 2016 December 31, 2015
Fair Value (1) Carrying Fair Value (1) Carrying
Senior Secured Notes $ 521,000 $ 525,000 $
— $
—
Convertible Notes 240,000 283,036 352,000 274,528
Amended and Restated Senior Term Facility
—
— 299,000 301,503
(1) Fair value amounts are rounded to the
nearest million.</t>
  </si>
  <si>
    <t>Business Segments and Major Customers (Tables)</t>
  </si>
  <si>
    <t>Summary of Reportable Segments</t>
  </si>
  <si>
    <t>Information regarding our reportable segments is as follows ( in
thousands
For the Three
Months Ended
June 30, 2016
CA-NA CA-ROW BA Total
Service revenue $ 89,808 $ 5,376 $ 32,403 $ 127,587
Equipment revenue 2,879 368 16,705 19,952
Total revenue $ 92,687 $ 5,744 $ 49,108 $ 147,539
Segment profit (loss) $ 18,641 $ (23,300 ) $ 19,016 $ 14,357
For the Three
Months Ended
June 30, 2015
CA-NA CA-ROW BA Total
Service revenue $ 75,329 $ 2,303 $ 23,763 $ 101,395
Equipment revenue 262
— 19,534 19,796
Total revenue $ 75,591 $ 2,303 $ 43,297 $ 121,191
Segment profit (loss) $ 11,244 $ (17,996 ) $ 17,540 $ 10,788
For the Six
Months Ended
June 30, 2016
CA-NA CA-ROW BA Total
Service revenue $ 173,217 $ 9,978 $ 63,112 $ 246,307
Equipment revenue 6,517 371 36,090 42,978
Total revenue $ 179,734 $ 10,349 $ 99,202 $ 289,285
Segment profit (loss) $ 32,457 $ (43,021 ) $ 39,240 $ 28,676
For the Six
Months Ended
June 30, 2015
CA-NA CA-ROW BA Total
Service revenue $ 147,507 $ 3,713 $ 45,581 $ 196,801
Equipment revenue 618
— 39,283 39,901
Total revenue $ 148,125 $ 3,713 $ 84,864 $ 236,702
Segment profit (loss) $ 20,860 $ (36,272 ) $ 34,346 $ 18,934</t>
  </si>
  <si>
    <t>Reconciliation of Segment Profit (loss)</t>
  </si>
  <si>
    <t>A reconciliation of segment profit (loss) to the relevant
consolidated amounts is as follows ( in thousands
For the Three
Months For the Six
Months
Ended June 30, Ended June 30,
2016 2015 2016 2015
CA-NA segment profit $ 18,641 $ 11,244 $ 32,457 $ 20,860
CA-ROW segment loss (23,300 ) (17,996 ) (43,021 ) (36,272 )
BA segment profit 19,016 17,540 39,240 34,346
Total segment profit 14,357 10,788 28,676 18,934
Interest income 166 11 212 16
Interest expense (17,557 ) (15,801 ) (33,853 ) (25,896 )
Depreciation and amortization (24,906 ) (20,813 ) (49,263 ) (39,590 )
Amortization of deferred airborne lease incentives (1) 7,241 4,671 12,885 8,597
Stock-based compensation expense (3,788 ) (3,214 ) (7,986 ) (6,299 )
Adjustment to deferred financing costs (77 )
— 792
—
Loss on extinguishment of debt (15,406 )
— (15,406 )
—
Other income (expense) (3 ) 8 171 90
Loss before income taxes $ (39,973 ) $ (24,350 ) $ (63,772 ) $ (44,148 )
(1) Amortization of deferred airborne
lease incentive relates to our CA-NA and CA-ROW segments. See Note
10, “Leases” for further information.</t>
  </si>
  <si>
    <t>Employee Retirement and Postretirement Benefits (Tables)</t>
  </si>
  <si>
    <t>Summary of Stock-Based Compensation Expense by Operating Expense</t>
  </si>
  <si>
    <t>The following is a summary of our stock-based compensation expense
by operating expense line in the unaudited condensed consolidated
statements of operations (in thousands)
For the Three Month For the Six
Months
Ended June 30, Ended June 30,
2016 2015 2016 2015
Cost of service revenue $ 361 $ 273 $ 696 $ 513
Cost of equipment revenue 18 18 44 36
Engineering, design and development 734 396 1,462 938
Sales and marketing 1,171 908 2,301 1,674
General and administrative 1,504 1,619 3,483 3,138
Total stock-based compensation expense $ 3,788 $ 3,214 $ 7,986 $ 6,299</t>
  </si>
  <si>
    <t>Canadian ATG Spectrum License (Tables)</t>
  </si>
  <si>
    <t>License Agreement [Member]</t>
  </si>
  <si>
    <t>Summary of Amortization Expense</t>
  </si>
  <si>
    <t xml:space="preserve">Amortization expense for the one-time payment for each of the next
five years and thereafter is estimated to be as follows (in thousands
Canadian ATG
Years ending
December 31, Amortization
2016 (period from July 1 to December 31) $ 51
2017 $ 100
2018 $ 100
2019 $ 100
2020 $ 100
Thereafter $ 1,660 </t>
  </si>
  <si>
    <t>Basis of Presentation - Additional Information (Detail)</t>
  </si>
  <si>
    <t>12 Months Ended</t>
  </si>
  <si>
    <t>Jun. 30, 2016SegmentClassOfCommonStock</t>
  </si>
  <si>
    <t>Dec. 31, 2015ClassOfCommonStock</t>
  </si>
  <si>
    <t>Number of operating segments | Segment</t>
  </si>
  <si>
    <t>Number of class of common stock outstanding | ClassOfCommonStock</t>
  </si>
  <si>
    <t>Basis of Presentation - Statement of Operating Illustrating effect of Immaterial Revisions (Detail) - USD ($) $ in Thousands</t>
  </si>
  <si>
    <t>Reported [Member]</t>
  </si>
  <si>
    <t>Revisions [Member] | Incentive Compensation Expense [Member]</t>
  </si>
  <si>
    <t>Revisions [Member] | Stock Based Compensation Expense [Member]</t>
  </si>
  <si>
    <t>Net Loss Per Share - Additional Information (Detail) - shares shares in Millions</t>
  </si>
  <si>
    <t>Mar. 03, 2015</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Net loss attributable to common stock</t>
  </si>
  <si>
    <t>Weighted-average common shares outstanding-basic and diluted</t>
  </si>
  <si>
    <t>Inventories - Components of Inventories Included within BA Segment (Detail) - USD ($) $ in Thousands</t>
  </si>
  <si>
    <t>Work-in-process component parts</t>
  </si>
  <si>
    <t>Finished goods</t>
  </si>
  <si>
    <t>Total inventory</t>
  </si>
  <si>
    <t>Composition of Certain Balance Sheet Accounts - Property and Equipment (Detail) - USD ($) $ in Thousands</t>
  </si>
  <si>
    <t>Property, Plant and Equipment [Line Items]</t>
  </si>
  <si>
    <t>Property and equipment, gross</t>
  </si>
  <si>
    <t>Accumulated depreciation</t>
  </si>
  <si>
    <t>Office Equipment, Furniture, Fixtures and Other [Member]</t>
  </si>
  <si>
    <t>Leasehold Improvements [Member]</t>
  </si>
  <si>
    <t>Airborne Equipment [Member]</t>
  </si>
  <si>
    <t>Network Equipment [Member]</t>
  </si>
  <si>
    <t>Composition of Certain Balance Sheet Accounts - Accrued Liabilities (Detail) - USD ($) $ in Thousands</t>
  </si>
  <si>
    <t>Accrued Liabilities, Current [Abstract]</t>
  </si>
  <si>
    <t>Employee compensation and benefits</t>
  </si>
  <si>
    <t>Airborne equipment and installation costs</t>
  </si>
  <si>
    <t>Airborne partner related accrued liabilities</t>
  </si>
  <si>
    <t>Other</t>
  </si>
  <si>
    <t>Total accrued liabilities</t>
  </si>
  <si>
    <t>Composition of Certain Balance Sheet Accounts - Other Non-Current Liabilities (Detail) - USD ($) $ in Thousands</t>
  </si>
  <si>
    <t>Other Liabilities, Noncurrent [Abstract]</t>
  </si>
  <si>
    <t>Asset retirement obligations</t>
  </si>
  <si>
    <t>Total other non-current liabilities</t>
  </si>
  <si>
    <t>Intangible Assets - Additional Information (Detail) - USD ($) $ in Thousands</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3 months 18 days</t>
  </si>
  <si>
    <t>OEM and Dealer Relationships [Member]</t>
  </si>
  <si>
    <t>7 months 6 days</t>
  </si>
  <si>
    <t>Service Customer Relationship [Member]</t>
  </si>
  <si>
    <t>3 years 9 months 18 days</t>
  </si>
  <si>
    <t>Other Intangible Assets [Member]</t>
  </si>
  <si>
    <t>3 years 7 months 6 days</t>
  </si>
  <si>
    <t>Intangible Assets - Summary of Amortization Expenses (Detail) $ in Thousands</t>
  </si>
  <si>
    <t>Jun. 30, 2016USD ($)</t>
  </si>
  <si>
    <t>2016 (period from July 1 to December 31)</t>
  </si>
  <si>
    <t>Thereafter</t>
  </si>
  <si>
    <t>Warranties - Additional Information (Detail) - USD ($) $ in Millions</t>
  </si>
  <si>
    <t>Guarantor Obligations [Line Items]</t>
  </si>
  <si>
    <t>Warranty reserve balance</t>
  </si>
  <si>
    <t>Maximum [Member]</t>
  </si>
  <si>
    <t>Warranty term</t>
  </si>
  <si>
    <t>5 years</t>
  </si>
  <si>
    <t>Minimum [Member]</t>
  </si>
  <si>
    <t>2 years</t>
  </si>
  <si>
    <t>Long-Term Debt and Other Liabilities - Schedule of Long-Term Debt (Detail) - USD ($) $ in Thousands</t>
  </si>
  <si>
    <t>Debt Instrument [Line Items]</t>
  </si>
  <si>
    <t>Total debt</t>
  </si>
  <si>
    <t>Less deferred financing costs</t>
  </si>
  <si>
    <t>Less current portion of long-term debt</t>
  </si>
  <si>
    <t>Total long-term debt</t>
  </si>
  <si>
    <t>Amended and Restated Senior Term Facility [Member]</t>
  </si>
  <si>
    <t>3.75% Convertible Senior Notes [Member]</t>
  </si>
  <si>
    <t>Convertible Notes</t>
  </si>
  <si>
    <t>12.500% Senior Secured Notes Due 2022 [Member]</t>
  </si>
  <si>
    <t>Senior Secured Notes</t>
  </si>
  <si>
    <t>Long-Term Debt and Other Liabilities - Additional Information (Detail) $ / shares in Units, shares in Millions</t>
  </si>
  <si>
    <t>Jun. 14, 2016USD ($)</t>
  </si>
  <si>
    <t>Mar. 03, 2015USD ($)$ / sharesshares</t>
  </si>
  <si>
    <t>Jun. 30, 2015USD ($)</t>
  </si>
  <si>
    <t>Jun. 30, 2016USD ($)Trading_dayshares</t>
  </si>
  <si>
    <t>Jun. 30, 2015USD ($)shares</t>
  </si>
  <si>
    <t>Dec. 31, 2015USD ($)</t>
  </si>
  <si>
    <t>Proceeds received from the issuance of the convertible notes</t>
  </si>
  <si>
    <t>Forward stock repurchase transactions amount</t>
  </si>
  <si>
    <t>Forward stock repurchase transaction, shares | shares</t>
  </si>
  <si>
    <t>Forward stock repurchase transaction, settlement date</t>
  </si>
  <si>
    <t>Mar. 1,
		2020</t>
  </si>
  <si>
    <t>Letters of Credit [Member]</t>
  </si>
  <si>
    <t>Credit facility/letters of credit amount outstanding</t>
  </si>
  <si>
    <t>Aggregate principal amount</t>
  </si>
  <si>
    <t>Interest rate</t>
  </si>
  <si>
    <t>3.75%</t>
  </si>
  <si>
    <t>Interest rate payable term</t>
  </si>
  <si>
    <t>Semi-annually</t>
  </si>
  <si>
    <t>Maturity date</t>
  </si>
  <si>
    <t>Debt instrument redemption price, percentage</t>
  </si>
  <si>
    <t>100.00%</t>
  </si>
  <si>
    <t>Option granted to initial purchasers</t>
  </si>
  <si>
    <t>Convertible Notes, carrying amount of liability component</t>
  </si>
  <si>
    <t>Effective interest rate on convertible notes</t>
  </si>
  <si>
    <t>11.50%</t>
  </si>
  <si>
    <t>Convertible Notes, unamortized discount</t>
  </si>
  <si>
    <t>Debt issuance costs</t>
  </si>
  <si>
    <t>Conversion rate</t>
  </si>
  <si>
    <t>Principal amount</t>
  </si>
  <si>
    <t>Conversion price | $ / shares</t>
  </si>
  <si>
    <t>Multiples of principal amount</t>
  </si>
  <si>
    <t>3.75% Convertible Senior Notes [Member] | Minimum [Member]</t>
  </si>
  <si>
    <t>Percentage of common share price over conversion price for conversion</t>
  </si>
  <si>
    <t>130.00%</t>
  </si>
  <si>
    <t>Common stock price trading days | Trading_day</t>
  </si>
  <si>
    <t>Common stock price consecutive trading days</t>
  </si>
  <si>
    <t>30 days</t>
  </si>
  <si>
    <t>3.75% Convertible Senior Notes [Member] | Maximum [Member]</t>
  </si>
  <si>
    <t>98.00%</t>
  </si>
  <si>
    <t>5 days</t>
  </si>
  <si>
    <t>3.75% Convertible Senior Notes [Member] | Issuance Costs [Member]</t>
  </si>
  <si>
    <t>Issuance cost recorded to deferred financing costs</t>
  </si>
  <si>
    <t>Loan origination fees</t>
  </si>
  <si>
    <t>3.75% Convertible Senior Notes [Member] | Institutional Buyers [Member]</t>
  </si>
  <si>
    <t>Principal amount of Convertible Notes, subsequently exercised</t>
  </si>
  <si>
    <t>Voluntary prepayment premium paid percentage</t>
  </si>
  <si>
    <t>3.00%</t>
  </si>
  <si>
    <t>Outstanding principal balance paid</t>
  </si>
  <si>
    <t>Voluntary prepayment premium paid</t>
  </si>
  <si>
    <t>Write off of deferred financing costs</t>
  </si>
  <si>
    <t>Non lender fees</t>
  </si>
  <si>
    <t>Amended and Restated Senior Term Facility [Member] | Tranche B-1 Loans [Member]</t>
  </si>
  <si>
    <t>11.25%</t>
  </si>
  <si>
    <t>Amount of credit facility agreement</t>
  </si>
  <si>
    <t>Base rate floor</t>
  </si>
  <si>
    <t>2.50%</t>
  </si>
  <si>
    <t>Amended and Restated Senior Term Facility [Member] | Tranche B-1 Loans [Member] | Interest Rate [Member]</t>
  </si>
  <si>
    <t>Libor rate loan margin</t>
  </si>
  <si>
    <t>9.75%</t>
  </si>
  <si>
    <t>Base rate loan margin</t>
  </si>
  <si>
    <t>8.75%</t>
  </si>
  <si>
    <t>Amended and Restated Senior Term Facility [Member] | Tranche B-1 Loans [Member] | London Interbank Offered Rate (LIBOR) [Member]</t>
  </si>
  <si>
    <t>Statutory rate floor</t>
  </si>
  <si>
    <t>1.50%</t>
  </si>
  <si>
    <t>Amended and Restated Senior Term Facility [Member] | Tranche B-2 Loans [Member]</t>
  </si>
  <si>
    <t>7.50%</t>
  </si>
  <si>
    <t>2.00%</t>
  </si>
  <si>
    <t>Amended and Restated Senior Term Facility [Member] | Tranche B-2 Loans [Member] | Interest Rate [Member]</t>
  </si>
  <si>
    <t>6.50%</t>
  </si>
  <si>
    <t>5.50%</t>
  </si>
  <si>
    <t>Amended and Restated Senior Term Facility [Member] | Tranche B-2 Loans [Member] | London Interbank Offered Rate (LIBOR) [Member]</t>
  </si>
  <si>
    <t>1.00%</t>
  </si>
  <si>
    <t>12.50%</t>
  </si>
  <si>
    <t>Jul. 1,
		2022</t>
  </si>
  <si>
    <t>12.500% Senior Secured Notes Due 2022 [Member] | Condition One [Member]</t>
  </si>
  <si>
    <t>Debt instrument redemption price percentage of principal amount redeemed</t>
  </si>
  <si>
    <t>35.00%</t>
  </si>
  <si>
    <t>112.50%</t>
  </si>
  <si>
    <t>Outstanding redemption percentage</t>
  </si>
  <si>
    <t>65.00%</t>
  </si>
  <si>
    <t>12.500% Senior Secured Notes Due 2022 [Member] | Condition Two [Member]</t>
  </si>
  <si>
    <t>12.500% Senior Secured Notes Due 2022 [Member] | Condition Three [Member]</t>
  </si>
  <si>
    <t>101.00%</t>
  </si>
  <si>
    <t>Long-Term Debt and Other Liabilities - Summary of Redemption Prices Plus Accrued and Unpaid Interest (Detail) - 12.500% Senior Secured Notes Due 2022 [Member]</t>
  </si>
  <si>
    <t>2019 [Member]</t>
  </si>
  <si>
    <t>Debt Instrument, Redemption [Line Items]</t>
  </si>
  <si>
    <t>106.25%</t>
  </si>
  <si>
    <t>2020 [Member]</t>
  </si>
  <si>
    <t>103.125%</t>
  </si>
  <si>
    <t>2021 and Thereafter [Member]</t>
  </si>
  <si>
    <t>Interest Costs - Summary of Interest Costs (Detail) - USD ($) $ in Thousands</t>
  </si>
  <si>
    <t>Schedule Of Interest [Line Items]</t>
  </si>
  <si>
    <t>Interest costs charged to expense</t>
  </si>
  <si>
    <t>Accretion of Convertible Notes</t>
  </si>
  <si>
    <t>Total interest costs</t>
  </si>
  <si>
    <t>Property and Equipment [Member]</t>
  </si>
  <si>
    <t>Interest costs capitalized</t>
  </si>
  <si>
    <t>Leases - Additional Information (Detail) $ in Thousands</t>
  </si>
  <si>
    <t>Jun. 30, 2016USD ($)Renew</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Contingent annual cash rebate</t>
  </si>
  <si>
    <t>Present value of net minimum lease payments</t>
  </si>
  <si>
    <t>Present value of net minimum lease payments, current portion</t>
  </si>
  <si>
    <t>Present value of net minimum lease payments, non-current portion</t>
  </si>
  <si>
    <t>Leased Computer Equipment [Member]</t>
  </si>
  <si>
    <t>Leased Network Equipment [Member]</t>
  </si>
  <si>
    <t>Certain Facilities and Equipment [Member]</t>
  </si>
  <si>
    <t>Rental expense</t>
  </si>
  <si>
    <t>Cell Site Leases [Member]</t>
  </si>
  <si>
    <t>Initial non-cancelable term</t>
  </si>
  <si>
    <t>Number of lease renewals | Renew</t>
  </si>
  <si>
    <t>Minimum [Member] | Computer Equipment [Member]</t>
  </si>
  <si>
    <t>Annual interest rate imputed</t>
  </si>
  <si>
    <t>8.00%</t>
  </si>
  <si>
    <t>Maximum [Member] | Computer Equipment [Member]</t>
  </si>
  <si>
    <t>14.00%</t>
  </si>
  <si>
    <t>Leases - Annual Future Minimum Obligations for Operating Leases Other than Arrangements with Commercial Airline Partners (Detail) $ in Thousands</t>
  </si>
  <si>
    <t>Leases - Annual Future Minimum Obligation under Capital Leases (Detail) $ in Thousands</t>
  </si>
  <si>
    <t>Total minimum lease payments</t>
  </si>
  <si>
    <t>Less: Amount representing interest</t>
  </si>
  <si>
    <t>Commitments and Contingencies - Additional Information (Detail) $ in Millions</t>
  </si>
  <si>
    <t>Commitment to purchase satellite based systems certification, or development services</t>
  </si>
  <si>
    <t>2016 (July 1 through December 31)</t>
  </si>
  <si>
    <t>Fair Value of Financial Assets and Liabilities - Summary of Fair Value and Carrying Value of Long-Term Debt (Detail) - USD ($) $ in Thousands</t>
  </si>
  <si>
    <t>Fair Value, Balance Sheet Grouping, Financial Statement Captions [Line Items]</t>
  </si>
  <si>
    <t>Carrying Value of Long Term Debt</t>
  </si>
  <si>
    <t>Convertible Notes [Member]</t>
  </si>
  <si>
    <t>Fair Value of Convertible Notes</t>
  </si>
  <si>
    <t>Carrying Value of Convertible Notes</t>
  </si>
  <si>
    <t>Senior Secured Notes [Member]</t>
  </si>
  <si>
    <t>Fair Value of Long Term Debt</t>
  </si>
  <si>
    <t>Income Tax - Additional Information (Detail) - USD ($)</t>
  </si>
  <si>
    <t>Effective income tax rate</t>
  </si>
  <si>
    <t>(0.60%)</t>
  </si>
  <si>
    <t>(1.70%)</t>
  </si>
  <si>
    <t>(0.80%)</t>
  </si>
  <si>
    <t>(1.60%)</t>
  </si>
  <si>
    <t>U.S federal statutory rate</t>
  </si>
  <si>
    <t>Interest or penalties related to uncertain tax positions</t>
  </si>
  <si>
    <t>Liabilities for interest and potential penalties</t>
  </si>
  <si>
    <t>Increase (decrease) in unrecognized tax benefits</t>
  </si>
  <si>
    <t>Business Segments and Major Customers - Additional Information (Detail)</t>
  </si>
  <si>
    <t>Jun. 30, 2016Customer</t>
  </si>
  <si>
    <t>Jun. 30, 2015Customer</t>
  </si>
  <si>
    <t>Jun. 30, 2016CustomerSegment</t>
  </si>
  <si>
    <t>Dec. 31, 2015Customer</t>
  </si>
  <si>
    <t>Segment Reporting Information [Line Items]</t>
  </si>
  <si>
    <t>Revenue [Member]</t>
  </si>
  <si>
    <t>Number of customers meeting concentration risk threshold</t>
  </si>
  <si>
    <t>Revenue [Member] | Customer Concentration Risk [Member]</t>
  </si>
  <si>
    <t>Percentage of benchmark</t>
  </si>
  <si>
    <t>10.00%</t>
  </si>
  <si>
    <t>Revenue [Member] | Customer Concentration Risk [Member] | Delta Airline and American Airlines [Member] | CA-NA [Member]</t>
  </si>
  <si>
    <t>50.00%</t>
  </si>
  <si>
    <t>44.00%</t>
  </si>
  <si>
    <t>42.00%</t>
  </si>
  <si>
    <t>Accounts Receivable [Member] | CA-ROW [Member]</t>
  </si>
  <si>
    <t>Accounts Receivable [Member] | Credit Concentration Risk [Member] | CA-ROW [Member]</t>
  </si>
  <si>
    <t>21.00%</t>
  </si>
  <si>
    <t>33.00%</t>
  </si>
  <si>
    <t>Business Segments and Major Customers - Summary of Reportable Segments (Detail) - USD ($) $ in Thousands</t>
  </si>
  <si>
    <t>Segment profit (loss)</t>
  </si>
  <si>
    <t>CA-NA [Member]</t>
  </si>
  <si>
    <t>CA-ROW [Member]</t>
  </si>
  <si>
    <t>BA [Member]</t>
  </si>
  <si>
    <t>Business Segments and Major Customers - Reconciliation of Segment Profit (loss) (Detail) - USD ($) $ in Thousands</t>
  </si>
  <si>
    <t>Segment Reporting, Reconciling Item for Operating Profit (Loss) from Segment to Consolidated [Line Items]</t>
  </si>
  <si>
    <t>Adjustment to deferred financing costs</t>
  </si>
  <si>
    <t>Other income (expense)</t>
  </si>
  <si>
    <t>Employee Retirement and Postretirement Benefits - Additional Information (Detail) - USD ($) $ in Millions</t>
  </si>
  <si>
    <t>1 Months Ended</t>
  </si>
  <si>
    <t>Employee Benefit Plans [Line Items]</t>
  </si>
  <si>
    <t>Stock options, shares granted</t>
  </si>
  <si>
    <t>Stock options, shares forfeited</t>
  </si>
  <si>
    <t>Stock options, shares expired</t>
  </si>
  <si>
    <t>Employee Contribution</t>
  </si>
  <si>
    <t>Percentage of employees contribution matched by the company</t>
  </si>
  <si>
    <t>4.00%</t>
  </si>
  <si>
    <t>Employer Contribution</t>
  </si>
  <si>
    <t>2016 Omnibus Plan [Member]</t>
  </si>
  <si>
    <t>Performance Options [Member]</t>
  </si>
  <si>
    <t>Restricted Stock Units (RSUs) [Member]</t>
  </si>
  <si>
    <t>Share units granted</t>
  </si>
  <si>
    <t>Share units vested</t>
  </si>
  <si>
    <t>Share units forfeited</t>
  </si>
  <si>
    <t>Restricted Stock [Member]</t>
  </si>
  <si>
    <t>Employee Stock Purchase Plan [Member]</t>
  </si>
  <si>
    <t>Purchase price of common stock percent</t>
  </si>
  <si>
    <t>90.00%</t>
  </si>
  <si>
    <t>Common stock, shares reserved for issuance</t>
  </si>
  <si>
    <t>Common stock, shares issued under ESPP</t>
  </si>
  <si>
    <t>Deferred Stock Units [Member]</t>
  </si>
  <si>
    <t>Share units released</t>
  </si>
  <si>
    <t>Performance RSUs [Member]</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i>
    <t>Canadian ATG Spectrum License - Additional Information (Detail) - License Agreement [Member] - Canadian ATG Spectrum License Agreement [Member] CAD in Millions</t>
  </si>
  <si>
    <t>Jul. 17, 2012USD ($)</t>
  </si>
  <si>
    <t>Jul. 17, 2012CAD</t>
  </si>
  <si>
    <t>Agreements [Line Items]</t>
  </si>
  <si>
    <t>Initial term of agreement</t>
  </si>
  <si>
    <t>10 years</t>
  </si>
  <si>
    <t>Commencement date of agreement</t>
  </si>
  <si>
    <t>Aug. 14,
		2012</t>
  </si>
  <si>
    <t>Additional renewal period following the initial expiration</t>
  </si>
  <si>
    <t>Renewable period thereafter</t>
  </si>
  <si>
    <t>One-time agreement payment</t>
  </si>
  <si>
    <t>Expiration date of agreement between SkySurf with Industry Canada</t>
  </si>
  <si>
    <t>Jun. 29,
		2019</t>
  </si>
  <si>
    <t>Monthly payment during the initial term of agreement</t>
  </si>
  <si>
    <t>One-time payment included in prepaid expenses and other current assets</t>
  </si>
  <si>
    <t>One-time payment included in other non-current assets</t>
  </si>
  <si>
    <t>Amortization period of agreement</t>
  </si>
  <si>
    <t>25 years</t>
  </si>
  <si>
    <t>Total amount of monthly payments incurred</t>
  </si>
  <si>
    <t>Total amortization expenses</t>
  </si>
  <si>
    <t>Canadian ATG Spectrum License - Summary of Amortization Expense (Detail) - License Agreement [Member] $ in Thousands</t>
  </si>
  <si>
    <t>Schedule Of Estimated Future Amortization Expense [Line Item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_);_(&quot;$ &quot;(#,##0.0)" numFmtId="169"/>
    <numFmt formatCode="#,##0.0000_);(#,##0.00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37054</v>
      </c>
    </row>
    <row spans="1:3" r="12">
      <c t="s" r="A12" s="4">
        <v>19</v>
      </c>
      <c t="s" r="B12" s="4">
        <v>20</v>
      </c>
    </row>
    <row spans="1:3" r="13">
      <c t="s" r="A13" s="4">
        <v>21</v>
      </c>
      <c t="s" r="B13" s="4">
        <v>22</v>
      </c>
    </row>
    <row spans="1:3" r="14">
      <c t="s" r="A14" s="4">
        <v>23</v>
      </c>
      <c t="n" r="C14" s="6">
        <v>86176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3</v>
      </c>
    </row>
    <row spans="1:2" r="4">
      <c t="s" r="A4" s="4">
        <v>29</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08601</v>
      </c>
      <c t="n" r="C3" s="7">
        <v>366833</v>
      </c>
    </row>
    <row spans="1:3" r="4">
      <c t="s" r="A4" s="4">
        <v>28</v>
      </c>
      <c t="n" r="B4" s="6">
        <v>65107</v>
      </c>
      <c t="n" r="C4" s="6">
        <v>69317</v>
      </c>
    </row>
    <row spans="1:3" r="5">
      <c t="s" r="A5" s="4">
        <v>29</v>
      </c>
      <c t="n" r="B5" s="6">
        <v>25092</v>
      </c>
      <c t="n" r="C5" s="6">
        <v>20937</v>
      </c>
    </row>
    <row spans="1:3" r="6">
      <c t="s" r="A6" s="4">
        <v>30</v>
      </c>
      <c t="n" r="B6" s="6">
        <v>23379</v>
      </c>
      <c t="n" r="C6" s="6">
        <v>10920</v>
      </c>
    </row>
    <row spans="1:3" r="7">
      <c t="s" r="A7" s="4">
        <v>31</v>
      </c>
      <c t="n" r="B7" s="6">
        <v>622179</v>
      </c>
      <c t="n" r="C7" s="6">
        <v>468007</v>
      </c>
    </row>
    <row spans="1:3" r="8">
      <c t="s" r="A8" s="3">
        <v>32</v>
      </c>
    </row>
    <row spans="1:3" r="9">
      <c t="s" r="A9" s="4">
        <v>33</v>
      </c>
      <c t="n" r="B9" s="6">
        <v>467105</v>
      </c>
      <c t="n" r="C9" s="6">
        <v>434490</v>
      </c>
    </row>
    <row spans="1:3" r="10">
      <c t="s" r="A10" s="4">
        <v>34</v>
      </c>
      <c t="n" r="B10" s="6">
        <v>82535</v>
      </c>
      <c t="n" r="C10" s="6">
        <v>78823</v>
      </c>
    </row>
    <row spans="1:3" r="11">
      <c t="s" r="A11" s="4">
        <v>35</v>
      </c>
      <c t="n" r="B11" s="6">
        <v>620</v>
      </c>
      <c t="n" r="C11" s="6">
        <v>620</v>
      </c>
    </row>
    <row spans="1:3" r="12">
      <c t="s" r="A12" s="4">
        <v>36</v>
      </c>
      <c t="n" r="B12" s="6">
        <v>7535</v>
      </c>
      <c t="n" r="C12" s="6">
        <v>7535</v>
      </c>
    </row>
    <row spans="1:3" r="13">
      <c t="s" r="A13" s="4">
        <v>37</v>
      </c>
      <c t="n" r="B13" s="6">
        <v>25353</v>
      </c>
      <c t="n" r="C13" s="6">
        <v>14878</v>
      </c>
    </row>
    <row spans="1:3" r="14">
      <c t="s" r="A14" s="4">
        <v>38</v>
      </c>
      <c t="n" r="B14" s="6">
        <v>583148</v>
      </c>
      <c t="n" r="C14" s="6">
        <v>536346</v>
      </c>
    </row>
    <row spans="1:3" r="15">
      <c t="s" r="A15" s="4">
        <v>39</v>
      </c>
      <c t="n" r="B15" s="6">
        <v>1205327</v>
      </c>
      <c t="n" r="C15" s="6">
        <v>1004353</v>
      </c>
    </row>
    <row spans="1:3" r="16">
      <c t="s" r="A16" s="3">
        <v>40</v>
      </c>
    </row>
    <row spans="1:3" r="17">
      <c t="s" r="A17" s="4">
        <v>41</v>
      </c>
      <c t="n" r="B17" s="6">
        <v>22882</v>
      </c>
      <c t="n" r="C17" s="6">
        <v>28189</v>
      </c>
    </row>
    <row spans="1:3" r="18">
      <c t="s" r="A18" s="4">
        <v>42</v>
      </c>
      <c t="n" r="B18" s="6">
        <v>85131</v>
      </c>
      <c t="n" r="C18" s="6">
        <v>88690</v>
      </c>
    </row>
    <row spans="1:3" r="19">
      <c t="s" r="A19" s="4">
        <v>43</v>
      </c>
      <c t="n" r="B19" s="6">
        <v>14717</v>
      </c>
      <c t="n" r="C19" s="6">
        <v>13708</v>
      </c>
    </row>
    <row spans="1:3" r="20">
      <c t="s" r="A20" s="4">
        <v>44</v>
      </c>
      <c t="n" r="B20" s="6">
        <v>26521</v>
      </c>
      <c t="n" r="C20" s="6">
        <v>24055</v>
      </c>
    </row>
    <row spans="1:3" r="21">
      <c t="s" r="A21" s="4">
        <v>45</v>
      </c>
      <c t="n" r="B21" s="6">
        <v>25734</v>
      </c>
      <c t="n" r="C21" s="6">
        <v>21659</v>
      </c>
    </row>
    <row spans="1:3" r="22">
      <c t="s" r="A22" s="4">
        <v>46</v>
      </c>
      <c t="n" r="B22" s="6">
        <v>2752</v>
      </c>
      <c t="n" r="C22" s="6">
        <v>21277</v>
      </c>
    </row>
    <row spans="1:3" r="23">
      <c t="s" r="A23" s="4">
        <v>47</v>
      </c>
      <c t="n" r="B23" s="6">
        <v>177737</v>
      </c>
      <c t="n" r="C23" s="6">
        <v>197578</v>
      </c>
    </row>
    <row spans="1:3" r="24">
      <c t="s" r="A24" s="3">
        <v>48</v>
      </c>
    </row>
    <row spans="1:3" r="25">
      <c t="s" r="A25" s="4">
        <v>49</v>
      </c>
      <c t="n" r="B25" s="6">
        <v>790951</v>
      </c>
      <c t="n" r="C25" s="6">
        <v>542573</v>
      </c>
    </row>
    <row spans="1:3" r="26">
      <c t="s" r="A26" s="4">
        <v>45</v>
      </c>
      <c t="n" r="B26" s="6">
        <v>135425</v>
      </c>
      <c t="n" r="C26" s="6">
        <v>121732</v>
      </c>
    </row>
    <row spans="1:3" r="27">
      <c t="s" r="A27" s="4">
        <v>50</v>
      </c>
      <c t="n" r="B27" s="6">
        <v>7845</v>
      </c>
      <c t="n" r="C27" s="6">
        <v>7425</v>
      </c>
    </row>
    <row spans="1:3" r="28">
      <c t="s" r="A28" s="4">
        <v>51</v>
      </c>
      <c t="n" r="B28" s="6">
        <v>83358</v>
      </c>
      <c t="n" r="C28" s="6">
        <v>68850</v>
      </c>
    </row>
    <row spans="1:3" r="29">
      <c t="s" r="A29" s="4">
        <v>52</v>
      </c>
      <c t="n" r="B29" s="6">
        <v>1017579</v>
      </c>
      <c t="n" r="C29" s="6">
        <v>740580</v>
      </c>
    </row>
    <row spans="1:3" r="30">
      <c t="s" r="A30" s="4">
        <v>53</v>
      </c>
      <c t="n" r="B30" s="6">
        <v>1195316</v>
      </c>
      <c t="n" r="C30" s="6">
        <v>938158</v>
      </c>
    </row>
    <row spans="1:3" r="31">
      <c t="s" r="A31" s="4">
        <v>54</v>
      </c>
      <c t="s" r="B31" s="4">
        <v>55</v>
      </c>
      <c t="s" r="C31" s="4">
        <v>55</v>
      </c>
    </row>
    <row spans="1:3" r="32">
      <c t="s" r="A32" s="3">
        <v>56</v>
      </c>
    </row>
    <row spans="1:3" r="33">
      <c t="s" r="A33" s="4">
        <v>57</v>
      </c>
      <c t="n" r="B33" s="6">
        <v>9</v>
      </c>
      <c t="n" r="C33" s="6">
        <v>9</v>
      </c>
    </row>
    <row spans="1:3" r="34">
      <c t="s" r="A34" s="4">
        <v>58</v>
      </c>
      <c t="n" r="B34" s="6">
        <v>868883</v>
      </c>
      <c t="n" r="C34" s="6">
        <v>861243</v>
      </c>
    </row>
    <row spans="1:3" r="35">
      <c t="s" r="A35" s="4">
        <v>59</v>
      </c>
      <c t="n" r="B35" s="6">
        <v>-1712</v>
      </c>
      <c t="n" r="C35" s="6">
        <v>-2188</v>
      </c>
    </row>
    <row spans="1:3" r="36">
      <c t="s" r="A36" s="4">
        <v>60</v>
      </c>
      <c t="n" r="B36" s="6">
        <v>-857169</v>
      </c>
      <c t="n" r="C36" s="6">
        <v>-792869</v>
      </c>
    </row>
    <row spans="1:3" r="37">
      <c t="s" r="A37" s="4">
        <v>61</v>
      </c>
      <c t="n" r="B37" s="6">
        <v>10011</v>
      </c>
      <c t="n" r="C37" s="6">
        <v>66195</v>
      </c>
    </row>
    <row spans="1:3" r="38">
      <c t="s" r="A38" s="4">
        <v>62</v>
      </c>
      <c t="n" r="B38" s="7">
        <v>1205327</v>
      </c>
      <c t="n" r="C38" s="7">
        <v>1004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v>
      </c>
    </row>
    <row spans="1:2" r="3">
      <c t="s" r="A3" s="3">
        <v>168</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68</v>
      </c>
    </row>
    <row spans="1:2" r="4">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45</v>
      </c>
    </row>
    <row spans="1:2" r="4">
      <c t="s" r="A4" s="4">
        <v>144</v>
      </c>
      <c t="s" r="B4" s="4">
        <v>193</v>
      </c>
    </row>
    <row spans="1:2" r="5">
      <c t="s" r="A5" s="4">
        <v>194</v>
      </c>
      <c t="s" r="B5" s="4">
        <v>194</v>
      </c>
    </row>
    <row spans="1:2" r="6">
      <c t="s" r="A6" s="4">
        <v>195</v>
      </c>
      <c t="s" r="B6"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7</v>
      </c>
      <c t="s" r="B1" s="2">
        <v>1</v>
      </c>
    </row>
    <row spans="1:2" r="2">
      <c t="s" r="B2" s="2">
        <v>2</v>
      </c>
    </row>
    <row spans="1:2" r="3">
      <c t="s" r="A3" s="3">
        <v>145</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151</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3">
        <v>153</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6</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159</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5</v>
      </c>
    </row>
    <row spans="1:3" r="2">
      <c t="s" r="A2" s="3">
        <v>64</v>
      </c>
    </row>
    <row spans="1:3" r="3">
      <c t="s" r="A3" s="4">
        <v>65</v>
      </c>
      <c t="n" r="B3" s="7">
        <v>497</v>
      </c>
      <c t="n" r="C3" s="7">
        <v>417</v>
      </c>
    </row>
    <row spans="1:3" r="4">
      <c t="s" r="A4" s="4">
        <v>66</v>
      </c>
      <c t="n" r="B4" s="8">
        <v>0.0001</v>
      </c>
      <c t="n" r="C4" s="8">
        <v>0.0001</v>
      </c>
    </row>
    <row spans="1:3" r="5">
      <c t="s" r="A5" s="4">
        <v>67</v>
      </c>
      <c t="n" r="B5" s="6">
        <v>500000000</v>
      </c>
      <c t="n" r="C5" s="6">
        <v>500000000</v>
      </c>
    </row>
    <row spans="1:3" r="6">
      <c t="s" r="A6" s="4">
        <v>68</v>
      </c>
      <c t="n" r="B6" s="6">
        <v>86328592</v>
      </c>
      <c t="n" r="C6" s="6">
        <v>86137856</v>
      </c>
    </row>
    <row spans="1:3" r="7">
      <c t="s" r="A7" s="4">
        <v>69</v>
      </c>
      <c t="n" r="B7" s="6">
        <v>86176660</v>
      </c>
      <c t="n" r="C7" s="6">
        <v>85913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18</v>
      </c>
      <c t="s" r="B1" s="2">
        <v>1</v>
      </c>
    </row>
    <row spans="1:2" r="2">
      <c t="s" r="B2" s="2">
        <v>2</v>
      </c>
    </row>
    <row spans="1:2" r="3">
      <c t="s" r="A3" s="3">
        <v>165</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3</v>
      </c>
      <c t="s" r="B1" s="2">
        <v>1</v>
      </c>
    </row>
    <row spans="1:2" r="2">
      <c t="s" r="B2" s="2">
        <v>2</v>
      </c>
    </row>
    <row spans="1:2" r="3">
      <c t="s" r="A3" s="3">
        <v>168</v>
      </c>
    </row>
    <row spans="1:2" r="4">
      <c t="s" r="A4" s="4">
        <v>224</v>
      </c>
      <c t="s" r="B4"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1</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1</v>
      </c>
      <c t="s" r="B1" s="2">
        <v>1</v>
      </c>
    </row>
    <row spans="1:2" r="2">
      <c t="s" r="B2" s="2">
        <v>2</v>
      </c>
    </row>
    <row spans="1:2" r="3">
      <c t="s" r="A3" s="3">
        <v>177</v>
      </c>
    </row>
    <row spans="1:2" r="4">
      <c t="s" r="A4" s="4">
        <v>232</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34</v>
      </c>
      <c t="s" r="B1" s="2">
        <v>1</v>
      </c>
    </row>
    <row spans="1:2" r="2">
      <c t="s" r="B2" s="2">
        <v>2</v>
      </c>
    </row>
    <row spans="1:2" r="3">
      <c t="s" r="A3" s="3">
        <v>183</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9</v>
      </c>
      <c t="s" r="B1" s="2">
        <v>1</v>
      </c>
    </row>
    <row spans="1:2" r="2">
      <c t="s" r="B2" s="2">
        <v>2</v>
      </c>
    </row>
    <row spans="1:2" r="3">
      <c t="s" r="A3" s="3">
        <v>168</v>
      </c>
    </row>
    <row spans="1:2" r="4">
      <c t="s" r="A4" s="4">
        <v>240</v>
      </c>
      <c t="s" r="B4" s="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2</v>
      </c>
      <c t="s" r="B1" s="2">
        <v>1</v>
      </c>
    </row>
    <row spans="1:2" r="2">
      <c t="s" r="B2" s="2">
        <v>2</v>
      </c>
    </row>
    <row spans="1:2" r="3">
      <c t="s" r="A3" s="4">
        <v>243</v>
      </c>
    </row>
    <row spans="1:2" r="4">
      <c t="s" r="A4" s="4">
        <v>244</v>
      </c>
      <c t="s" r="B4" s="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9"/>
    <col customWidth="1" max="3" min="3" width="32"/>
  </cols>
  <sheetData>
    <row spans="1:3" r="1">
      <c t="s" r="A1" s="1">
        <v>246</v>
      </c>
      <c t="s" r="B1" s="2">
        <v>1</v>
      </c>
      <c t="s" r="C1" s="2">
        <v>247</v>
      </c>
    </row>
    <row spans="1:3" r="2">
      <c t="s" r="B2" s="2">
        <v>248</v>
      </c>
      <c t="s" r="C2" s="2">
        <v>249</v>
      </c>
    </row>
    <row spans="1:3" r="3">
      <c t="s" r="A3" s="3">
        <v>156</v>
      </c>
    </row>
    <row spans="1:3" r="4">
      <c t="s" r="A4" s="4">
        <v>250</v>
      </c>
      <c t="n" r="B4" s="6">
        <v>3</v>
      </c>
    </row>
    <row spans="1:3" r="5">
      <c t="s" r="A5" s="4">
        <v>251</v>
      </c>
      <c t="n" r="B5" s="6">
        <v>1</v>
      </c>
      <c t="n" r="C5" s="6">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2</v>
      </c>
      <c t="s" r="B1" s="2">
        <v>71</v>
      </c>
      <c t="s" r="D1" s="2">
        <v>1</v>
      </c>
    </row>
    <row spans="1:5" r="2">
      <c t="s" r="B2" s="2">
        <v>2</v>
      </c>
      <c t="s" r="C2" s="2">
        <v>72</v>
      </c>
      <c t="s" r="D2" s="2">
        <v>2</v>
      </c>
      <c t="s" r="E2" s="2">
        <v>72</v>
      </c>
    </row>
    <row spans="1:5" r="3">
      <c t="s" r="A3" s="3">
        <v>77</v>
      </c>
    </row>
    <row spans="1:5" r="4">
      <c t="s" r="A4" s="4">
        <v>78</v>
      </c>
      <c t="n" r="B4" s="7">
        <v>53396</v>
      </c>
      <c t="n" r="C4" s="7">
        <v>45228</v>
      </c>
      <c t="n" r="D4" s="7">
        <v>108250</v>
      </c>
      <c t="n" r="E4" s="7">
        <v>91560</v>
      </c>
    </row>
    <row spans="1:5" r="5">
      <c t="s" r="A5" s="4">
        <v>79</v>
      </c>
      <c t="n" r="B5" s="6">
        <v>12477</v>
      </c>
      <c t="n" r="C5" s="6">
        <v>10266</v>
      </c>
      <c t="n" r="D5" s="6">
        <v>26225</v>
      </c>
      <c t="n" r="E5" s="6">
        <v>19792</v>
      </c>
    </row>
    <row spans="1:5" r="6">
      <c t="s" r="A6" s="4">
        <v>80</v>
      </c>
      <c t="n" r="B6" s="6">
        <v>24718</v>
      </c>
      <c t="n" r="C6" s="6">
        <v>18816</v>
      </c>
      <c t="n" r="D6" s="6">
        <v>46366</v>
      </c>
      <c t="n" r="E6" s="6">
        <v>37432</v>
      </c>
    </row>
    <row spans="1:5" r="7">
      <c t="s" r="A7" s="4">
        <v>81</v>
      </c>
      <c t="n" r="B7" s="6">
        <v>16750</v>
      </c>
      <c t="n" r="C7" s="6">
        <v>13263</v>
      </c>
      <c t="n" r="D7" s="6">
        <v>31492</v>
      </c>
      <c t="n" r="E7" s="6">
        <v>25077</v>
      </c>
    </row>
    <row spans="1:5" r="8">
      <c t="s" r="A8" s="4">
        <v>82</v>
      </c>
      <c t="n" r="B8" s="6">
        <v>22388</v>
      </c>
      <c t="n" r="C8" s="6">
        <v>21373</v>
      </c>
      <c t="n" r="D8" s="6">
        <v>43377</v>
      </c>
      <c t="n" r="E8" s="6">
        <v>41609</v>
      </c>
    </row>
    <row spans="1:5" r="9">
      <c t="s" r="A9" s="4">
        <v>83</v>
      </c>
      <c t="n" r="B9" s="6">
        <v>24906</v>
      </c>
      <c t="n" r="C9" s="6">
        <v>20813</v>
      </c>
      <c t="n" r="D9" s="6">
        <v>49263</v>
      </c>
      <c t="n" r="E9" s="6">
        <v>39590</v>
      </c>
    </row>
    <row spans="1:5" r="10">
      <c t="s" r="A10" s="4">
        <v>84</v>
      </c>
      <c t="n" r="B10" s="7">
        <v>154635</v>
      </c>
      <c t="n" r="C10" s="6">
        <v>129759</v>
      </c>
      <c t="n" r="D10" s="7">
        <v>304973</v>
      </c>
      <c t="n" r="E10" s="6">
        <v>255060</v>
      </c>
    </row>
    <row spans="1:5" r="11">
      <c t="s" r="A11" s="4">
        <v>253</v>
      </c>
    </row>
    <row spans="1:5" r="12">
      <c t="s" r="A12" s="3">
        <v>77</v>
      </c>
    </row>
    <row spans="1:5" r="13">
      <c t="s" r="A13" s="4">
        <v>78</v>
      </c>
      <c t="n" r="C13" s="6">
        <v>44382</v>
      </c>
      <c t="n" r="E13" s="6">
        <v>89929</v>
      </c>
    </row>
    <row spans="1:5" r="14">
      <c t="s" r="A14" s="4">
        <v>79</v>
      </c>
      <c t="n" r="C14" s="6">
        <v>10173</v>
      </c>
      <c t="n" r="E14" s="6">
        <v>19631</v>
      </c>
    </row>
    <row spans="1:5" r="15">
      <c t="s" r="A15" s="4">
        <v>80</v>
      </c>
      <c t="n" r="C15" s="6">
        <v>17280</v>
      </c>
      <c t="n" r="E15" s="6">
        <v>34365</v>
      </c>
    </row>
    <row spans="1:5" r="16">
      <c t="s" r="A16" s="4">
        <v>81</v>
      </c>
      <c t="n" r="C16" s="6">
        <v>11465</v>
      </c>
      <c t="n" r="E16" s="6">
        <v>21706</v>
      </c>
    </row>
    <row spans="1:5" r="17">
      <c t="s" r="A17" s="4">
        <v>82</v>
      </c>
      <c t="n" r="C17" s="6">
        <v>25646</v>
      </c>
      <c t="n" r="E17" s="6">
        <v>49839</v>
      </c>
    </row>
    <row spans="1:5" r="18">
      <c t="s" r="A18" s="4">
        <v>83</v>
      </c>
      <c t="n" r="C18" s="6">
        <v>20813</v>
      </c>
      <c t="n" r="E18" s="6">
        <v>39590</v>
      </c>
    </row>
    <row spans="1:5" r="19">
      <c t="s" r="A19" s="4">
        <v>84</v>
      </c>
      <c t="n" r="C19" s="6">
        <v>129759</v>
      </c>
      <c t="n" r="E19" s="6">
        <v>255060</v>
      </c>
    </row>
    <row spans="1:5" r="20">
      <c t="s" r="A20" s="4">
        <v>254</v>
      </c>
    </row>
    <row spans="1:5" r="21">
      <c t="s" r="A21" s="3">
        <v>77</v>
      </c>
    </row>
    <row spans="1:5" r="22">
      <c t="s" r="A22" s="4">
        <v>78</v>
      </c>
      <c t="n" r="C22" s="6">
        <v>573</v>
      </c>
      <c t="n" r="E22" s="6">
        <v>1118</v>
      </c>
    </row>
    <row spans="1:5" r="23">
      <c t="s" r="A23" s="4">
        <v>79</v>
      </c>
      <c t="n" r="C23" s="6">
        <v>75</v>
      </c>
      <c t="n" r="E23" s="6">
        <v>125</v>
      </c>
    </row>
    <row spans="1:5" r="24">
      <c t="s" r="A24" s="4">
        <v>80</v>
      </c>
      <c t="n" r="C24" s="6">
        <v>1140</v>
      </c>
      <c t="n" r="E24" s="6">
        <v>2129</v>
      </c>
    </row>
    <row spans="1:5" r="25">
      <c t="s" r="A25" s="4">
        <v>81</v>
      </c>
      <c t="n" r="C25" s="6">
        <v>890</v>
      </c>
      <c t="n" r="E25" s="6">
        <v>1697</v>
      </c>
    </row>
    <row spans="1:5" r="26">
      <c t="s" r="A26" s="4">
        <v>82</v>
      </c>
      <c t="n" r="C26" s="6">
        <v>-2678</v>
      </c>
      <c t="n" r="E26" s="6">
        <v>-5069</v>
      </c>
    </row>
    <row spans="1:5" r="27">
      <c t="s" r="A27" s="4">
        <v>255</v>
      </c>
    </row>
    <row spans="1:5" r="28">
      <c t="s" r="A28" s="3">
        <v>77</v>
      </c>
    </row>
    <row spans="1:5" r="29">
      <c t="s" r="A29" s="4">
        <v>78</v>
      </c>
      <c t="n" r="C29" s="6">
        <v>273</v>
      </c>
      <c t="n" r="E29" s="6">
        <v>513</v>
      </c>
    </row>
    <row spans="1:5" r="30">
      <c t="s" r="A30" s="4">
        <v>79</v>
      </c>
      <c t="n" r="C30" s="6">
        <v>18</v>
      </c>
      <c t="n" r="E30" s="6">
        <v>36</v>
      </c>
    </row>
    <row spans="1:5" r="31">
      <c t="s" r="A31" s="4">
        <v>80</v>
      </c>
      <c t="n" r="C31" s="6">
        <v>396</v>
      </c>
      <c t="n" r="E31" s="6">
        <v>938</v>
      </c>
    </row>
    <row spans="1:5" r="32">
      <c t="s" r="A32" s="4">
        <v>81</v>
      </c>
      <c t="n" r="C32" s="6">
        <v>908</v>
      </c>
      <c t="n" r="E32" s="6">
        <v>1674</v>
      </c>
    </row>
    <row spans="1:5" r="33">
      <c t="s" r="A33" s="4">
        <v>82</v>
      </c>
      <c t="n" r="C33" s="7">
        <v>-1595</v>
      </c>
      <c t="n" r="E33" s="7">
        <v>-31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6</v>
      </c>
      <c t="s" r="B1" s="2">
        <v>257</v>
      </c>
      <c t="s" r="C1" s="2">
        <v>2</v>
      </c>
      <c t="s" r="D1" s="2">
        <v>72</v>
      </c>
    </row>
    <row spans="1:4" r="2">
      <c t="s" r="A2" s="3">
        <v>151</v>
      </c>
    </row>
    <row spans="1:4" r="3">
      <c t="s" r="A3" s="4">
        <v>258</v>
      </c>
      <c t="n" r="B3" s="10">
        <v>7.2</v>
      </c>
      <c t="n" r="C3" s="10">
        <v>7.2</v>
      </c>
      <c t="n" r="D3" s="10">
        <v>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27587</v>
      </c>
      <c t="n" r="C4" s="7">
        <v>101395</v>
      </c>
      <c t="n" r="D4" s="7">
        <v>246307</v>
      </c>
      <c t="n" r="E4" s="7">
        <v>196801</v>
      </c>
    </row>
    <row spans="1:5" r="5">
      <c t="s" r="A5" s="4">
        <v>75</v>
      </c>
      <c t="n" r="B5" s="6">
        <v>19952</v>
      </c>
      <c t="n" r="C5" s="6">
        <v>19796</v>
      </c>
      <c t="n" r="D5" s="6">
        <v>42978</v>
      </c>
      <c t="n" r="E5" s="6">
        <v>39901</v>
      </c>
    </row>
    <row spans="1:5" r="6">
      <c t="s" r="A6" s="4">
        <v>76</v>
      </c>
      <c t="n" r="B6" s="6">
        <v>147539</v>
      </c>
      <c t="n" r="C6" s="6">
        <v>121191</v>
      </c>
      <c t="n" r="D6" s="6">
        <v>289285</v>
      </c>
      <c t="n" r="E6" s="6">
        <v>236702</v>
      </c>
    </row>
    <row spans="1:5" r="7">
      <c t="s" r="A7" s="3">
        <v>77</v>
      </c>
    </row>
    <row spans="1:5" r="8">
      <c t="s" r="A8" s="4">
        <v>78</v>
      </c>
      <c t="n" r="B8" s="6">
        <v>53396</v>
      </c>
      <c t="n" r="C8" s="6">
        <v>45228</v>
      </c>
      <c t="n" r="D8" s="6">
        <v>108250</v>
      </c>
      <c t="n" r="E8" s="6">
        <v>91560</v>
      </c>
    </row>
    <row spans="1:5" r="9">
      <c t="s" r="A9" s="4">
        <v>79</v>
      </c>
      <c t="n" r="B9" s="6">
        <v>12477</v>
      </c>
      <c t="n" r="C9" s="6">
        <v>10266</v>
      </c>
      <c t="n" r="D9" s="6">
        <v>26225</v>
      </c>
      <c t="n" r="E9" s="6">
        <v>19792</v>
      </c>
    </row>
    <row spans="1:5" r="10">
      <c t="s" r="A10" s="4">
        <v>80</v>
      </c>
      <c t="n" r="B10" s="6">
        <v>24718</v>
      </c>
      <c t="n" r="C10" s="6">
        <v>18816</v>
      </c>
      <c t="n" r="D10" s="6">
        <v>46366</v>
      </c>
      <c t="n" r="E10" s="6">
        <v>37432</v>
      </c>
    </row>
    <row spans="1:5" r="11">
      <c t="s" r="A11" s="4">
        <v>81</v>
      </c>
      <c t="n" r="B11" s="6">
        <v>16750</v>
      </c>
      <c t="n" r="C11" s="6">
        <v>13263</v>
      </c>
      <c t="n" r="D11" s="6">
        <v>31492</v>
      </c>
      <c t="n" r="E11" s="6">
        <v>25077</v>
      </c>
    </row>
    <row spans="1:5" r="12">
      <c t="s" r="A12" s="4">
        <v>82</v>
      </c>
      <c t="n" r="B12" s="6">
        <v>22388</v>
      </c>
      <c t="n" r="C12" s="6">
        <v>21373</v>
      </c>
      <c t="n" r="D12" s="6">
        <v>43377</v>
      </c>
      <c t="n" r="E12" s="6">
        <v>41609</v>
      </c>
    </row>
    <row spans="1:5" r="13">
      <c t="s" r="A13" s="4">
        <v>83</v>
      </c>
      <c t="n" r="B13" s="6">
        <v>24906</v>
      </c>
      <c t="n" r="C13" s="6">
        <v>20813</v>
      </c>
      <c t="n" r="D13" s="6">
        <v>49263</v>
      </c>
      <c t="n" r="E13" s="6">
        <v>39590</v>
      </c>
    </row>
    <row spans="1:5" r="14">
      <c t="s" r="A14" s="4">
        <v>84</v>
      </c>
      <c t="n" r="B14" s="6">
        <v>154635</v>
      </c>
      <c t="n" r="C14" s="6">
        <v>129759</v>
      </c>
      <c t="n" r="D14" s="6">
        <v>304973</v>
      </c>
      <c t="n" r="E14" s="6">
        <v>255060</v>
      </c>
    </row>
    <row spans="1:5" r="15">
      <c t="s" r="A15" s="4">
        <v>85</v>
      </c>
      <c t="n" r="B15" s="6">
        <v>-7096</v>
      </c>
      <c t="n" r="C15" s="6">
        <v>-8568</v>
      </c>
      <c t="n" r="D15" s="6">
        <v>-15688</v>
      </c>
      <c t="n" r="E15" s="6">
        <v>-18358</v>
      </c>
    </row>
    <row spans="1:5" r="16">
      <c t="s" r="A16" s="3">
        <v>86</v>
      </c>
    </row>
    <row spans="1:5" r="17">
      <c t="s" r="A17" s="4">
        <v>87</v>
      </c>
      <c t="n" r="B17" s="6">
        <v>-166</v>
      </c>
      <c t="n" r="C17" s="6">
        <v>-11</v>
      </c>
      <c t="n" r="D17" s="6">
        <v>-212</v>
      </c>
      <c t="n" r="E17" s="6">
        <v>-16</v>
      </c>
    </row>
    <row spans="1:5" r="18">
      <c t="s" r="A18" s="4">
        <v>88</v>
      </c>
      <c t="n" r="B18" s="6">
        <v>17557</v>
      </c>
      <c t="n" r="C18" s="6">
        <v>15801</v>
      </c>
      <c t="n" r="D18" s="6">
        <v>33853</v>
      </c>
      <c t="n" r="E18" s="6">
        <v>25896</v>
      </c>
    </row>
    <row spans="1:5" r="19">
      <c t="s" r="A19" s="4">
        <v>89</v>
      </c>
      <c t="n" r="B19" s="6">
        <v>15406</v>
      </c>
      <c t="n" r="D19" s="6">
        <v>15406</v>
      </c>
    </row>
    <row spans="1:5" r="20">
      <c t="s" r="A20" s="4">
        <v>90</v>
      </c>
      <c t="n" r="B20" s="6">
        <v>77</v>
      </c>
      <c t="n" r="D20" s="6">
        <v>-792</v>
      </c>
    </row>
    <row spans="1:5" r="21">
      <c t="s" r="A21" s="4">
        <v>91</v>
      </c>
      <c t="n" r="B21" s="6">
        <v>3</v>
      </c>
      <c t="n" r="C21" s="6">
        <v>-8</v>
      </c>
      <c t="n" r="D21" s="6">
        <v>-171</v>
      </c>
      <c t="n" r="E21" s="6">
        <v>-90</v>
      </c>
    </row>
    <row spans="1:5" r="22">
      <c t="s" r="A22" s="4">
        <v>92</v>
      </c>
      <c t="n" r="B22" s="6">
        <v>32877</v>
      </c>
      <c t="n" r="C22" s="6">
        <v>15782</v>
      </c>
      <c t="n" r="D22" s="6">
        <v>48084</v>
      </c>
      <c t="n" r="E22" s="6">
        <v>25790</v>
      </c>
    </row>
    <row spans="1:5" r="23">
      <c t="s" r="A23" s="4">
        <v>93</v>
      </c>
      <c t="n" r="B23" s="6">
        <v>-39973</v>
      </c>
      <c t="n" r="C23" s="6">
        <v>-24350</v>
      </c>
      <c t="n" r="D23" s="6">
        <v>-63772</v>
      </c>
      <c t="n" r="E23" s="6">
        <v>-44148</v>
      </c>
    </row>
    <row spans="1:5" r="24">
      <c t="s" r="A24" s="4">
        <v>94</v>
      </c>
      <c t="n" r="B24" s="6">
        <v>221</v>
      </c>
      <c t="n" r="C24" s="6">
        <v>422</v>
      </c>
      <c t="n" r="D24" s="6">
        <v>528</v>
      </c>
      <c t="n" r="E24" s="6">
        <v>716</v>
      </c>
    </row>
    <row spans="1:5" r="25">
      <c t="s" r="A25" s="4">
        <v>95</v>
      </c>
      <c t="n" r="B25" s="7">
        <v>-40194</v>
      </c>
      <c t="n" r="C25" s="7">
        <v>-24772</v>
      </c>
      <c t="n" r="D25" s="7">
        <v>-64300</v>
      </c>
      <c t="n" r="E25" s="7">
        <v>-44864</v>
      </c>
    </row>
    <row spans="1:5" r="26">
      <c t="s" r="A26" s="4">
        <v>96</v>
      </c>
      <c t="n" r="B26" s="9">
        <v>-0.51</v>
      </c>
      <c t="n" r="C26" s="9">
        <v>-0.32</v>
      </c>
      <c t="n" r="D26" s="9">
        <v>-0.82</v>
      </c>
      <c t="n" r="E26" s="9">
        <v>-0.5600000000000001</v>
      </c>
    </row>
    <row spans="1:5" r="27">
      <c t="s" r="A27" s="4">
        <v>97</v>
      </c>
      <c t="n" r="B27" s="6">
        <v>78849</v>
      </c>
      <c t="n" r="C27" s="6">
        <v>78478</v>
      </c>
      <c t="n" r="D27" s="6">
        <v>78793</v>
      </c>
      <c t="n" r="E27" s="6">
        <v>80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71</v>
      </c>
      <c t="s" r="D1" s="2">
        <v>1</v>
      </c>
    </row>
    <row spans="1:5" r="2">
      <c t="s" r="B2" s="2">
        <v>2</v>
      </c>
      <c t="s" r="C2" s="2">
        <v>72</v>
      </c>
      <c t="s" r="D2" s="2">
        <v>2</v>
      </c>
      <c t="s" r="E2" s="2">
        <v>72</v>
      </c>
    </row>
    <row spans="1:5" r="3">
      <c t="s" r="A3" s="3">
        <v>151</v>
      </c>
    </row>
    <row spans="1:5" r="4">
      <c t="s" r="A4" s="4">
        <v>95</v>
      </c>
      <c t="n" r="B4" s="7">
        <v>-40194</v>
      </c>
      <c t="n" r="C4" s="7">
        <v>-24772</v>
      </c>
      <c t="n" r="D4" s="7">
        <v>-64300</v>
      </c>
      <c t="n" r="E4" s="7">
        <v>-44864</v>
      </c>
    </row>
    <row spans="1:5" r="5">
      <c t="s" r="A5" s="4">
        <v>260</v>
      </c>
      <c t="n" r="B5" s="6">
        <v>0</v>
      </c>
      <c t="n" r="C5" s="6">
        <v>0</v>
      </c>
      <c t="n" r="D5" s="6">
        <v>0</v>
      </c>
      <c t="n" r="E5" s="6">
        <v>0</v>
      </c>
    </row>
    <row spans="1:5" r="6">
      <c t="s" r="A6" s="4">
        <v>261</v>
      </c>
      <c t="n" r="B6" s="7">
        <v>-40194</v>
      </c>
      <c t="n" r="C6" s="7">
        <v>-24772</v>
      </c>
      <c t="n" r="D6" s="7">
        <v>-64300</v>
      </c>
      <c t="n" r="E6" s="7">
        <v>-44864</v>
      </c>
    </row>
    <row spans="1:5" r="7">
      <c t="s" r="A7" s="4">
        <v>262</v>
      </c>
      <c t="n" r="B7" s="6">
        <v>78849</v>
      </c>
      <c t="n" r="C7" s="6">
        <v>78478</v>
      </c>
      <c t="n" r="D7" s="6">
        <v>78793</v>
      </c>
      <c t="n" r="E7" s="6">
        <v>80770</v>
      </c>
    </row>
    <row spans="1:5" r="8">
      <c t="s" r="A8" s="4">
        <v>96</v>
      </c>
      <c t="n" r="B8" s="9">
        <v>-0.51</v>
      </c>
      <c t="n" r="C8" s="9">
        <v>-0.32</v>
      </c>
      <c t="n" r="D8" s="9">
        <v>-0.82</v>
      </c>
      <c t="n" r="E8" s="9">
        <v>-0.56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5</v>
      </c>
    </row>
    <row spans="1:3" r="2">
      <c t="s" r="A2" s="3">
        <v>153</v>
      </c>
    </row>
    <row spans="1:3" r="3">
      <c t="s" r="A3" s="4">
        <v>264</v>
      </c>
      <c t="n" r="B3" s="7">
        <v>17802</v>
      </c>
      <c t="n" r="C3" s="7">
        <v>13866</v>
      </c>
    </row>
    <row spans="1:3" r="4">
      <c t="s" r="A4" s="4">
        <v>265</v>
      </c>
      <c t="n" r="B4" s="6">
        <v>7290</v>
      </c>
      <c t="n" r="C4" s="6">
        <v>7071</v>
      </c>
    </row>
    <row spans="1:3" r="5">
      <c t="s" r="A5" s="4">
        <v>266</v>
      </c>
      <c t="n" r="B5" s="7">
        <v>25092</v>
      </c>
      <c t="n" r="C5" s="7">
        <v>209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5</v>
      </c>
    </row>
    <row spans="1:3" r="2">
      <c t="s" r="A2" s="3">
        <v>268</v>
      </c>
    </row>
    <row spans="1:3" r="3">
      <c t="s" r="A3" s="4">
        <v>269</v>
      </c>
      <c t="n" r="B3" s="7">
        <v>724020</v>
      </c>
      <c t="n" r="C3" s="7">
        <v>657036</v>
      </c>
    </row>
    <row spans="1:3" r="4">
      <c t="s" r="A4" s="4">
        <v>270</v>
      </c>
      <c t="n" r="B4" s="6">
        <v>-256915</v>
      </c>
      <c t="n" r="C4" s="6">
        <v>-222546</v>
      </c>
    </row>
    <row spans="1:3" r="5">
      <c t="s" r="A5" s="4">
        <v>33</v>
      </c>
      <c t="n" r="B5" s="6">
        <v>467105</v>
      </c>
      <c t="n" r="C5" s="6">
        <v>434490</v>
      </c>
    </row>
    <row spans="1:3" r="6">
      <c t="s" r="A6" s="4">
        <v>271</v>
      </c>
    </row>
    <row spans="1:3" r="7">
      <c t="s" r="A7" s="3">
        <v>268</v>
      </c>
    </row>
    <row spans="1:3" r="8">
      <c t="s" r="A8" s="4">
        <v>269</v>
      </c>
      <c t="n" r="B8" s="6">
        <v>46180</v>
      </c>
      <c t="n" r="C8" s="6">
        <v>43447</v>
      </c>
    </row>
    <row spans="1:3" r="9">
      <c t="s" r="A9" s="4">
        <v>272</v>
      </c>
    </row>
    <row spans="1:3" r="10">
      <c t="s" r="A10" s="3">
        <v>268</v>
      </c>
    </row>
    <row spans="1:3" r="11">
      <c t="s" r="A11" s="4">
        <v>269</v>
      </c>
      <c t="n" r="B11" s="6">
        <v>42027</v>
      </c>
      <c t="n" r="C11" s="6">
        <v>42318</v>
      </c>
    </row>
    <row spans="1:3" r="12">
      <c t="s" r="A12" s="4">
        <v>273</v>
      </c>
    </row>
    <row spans="1:3" r="13">
      <c t="s" r="A13" s="3">
        <v>268</v>
      </c>
    </row>
    <row spans="1:3" r="14">
      <c t="s" r="A14" s="4">
        <v>269</v>
      </c>
      <c t="n" r="B14" s="6">
        <v>473090</v>
      </c>
      <c t="n" r="C14" s="6">
        <v>414381</v>
      </c>
    </row>
    <row spans="1:3" r="15">
      <c t="s" r="A15" s="4">
        <v>274</v>
      </c>
    </row>
    <row spans="1:3" r="16">
      <c t="s" r="A16" s="3">
        <v>268</v>
      </c>
    </row>
    <row spans="1:3" r="17">
      <c t="s" r="A17" s="4">
        <v>269</v>
      </c>
      <c t="n" r="B17" s="7">
        <v>162723</v>
      </c>
      <c t="n" r="C17" s="7">
        <v>1568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76</v>
      </c>
    </row>
    <row spans="1:3" r="3">
      <c t="s" r="A3" s="4">
        <v>277</v>
      </c>
      <c t="n" r="B3" s="7">
        <v>18578</v>
      </c>
      <c t="n" r="C3" s="7">
        <v>23668</v>
      </c>
    </row>
    <row spans="1:3" r="4">
      <c t="s" r="A4" s="4">
        <v>278</v>
      </c>
      <c t="n" r="B4" s="6">
        <v>15337</v>
      </c>
      <c t="n" r="C4" s="6">
        <v>17503</v>
      </c>
    </row>
    <row spans="1:3" r="5">
      <c t="s" r="A5" s="4">
        <v>279</v>
      </c>
      <c t="n" r="B5" s="6">
        <v>14092</v>
      </c>
      <c t="n" r="C5" s="6">
        <v>11387</v>
      </c>
    </row>
    <row spans="1:3" r="6">
      <c t="s" r="A6" s="4">
        <v>112</v>
      </c>
      <c t="n" r="B6" s="6">
        <v>2690</v>
      </c>
      <c t="n" r="C6" s="6">
        <v>2559</v>
      </c>
    </row>
    <row spans="1:3" r="7">
      <c t="s" r="A7" s="4">
        <v>113</v>
      </c>
      <c t="n" r="B7" s="6">
        <v>7623</v>
      </c>
      <c t="n" r="C7" s="6">
        <v>4611</v>
      </c>
    </row>
    <row spans="1:3" r="8">
      <c t="s" r="A8" s="4">
        <v>280</v>
      </c>
      <c t="n" r="B8" s="6">
        <v>26811</v>
      </c>
      <c t="n" r="C8" s="6">
        <v>28962</v>
      </c>
    </row>
    <row spans="1:3" r="9">
      <c t="s" r="A9" s="4">
        <v>281</v>
      </c>
      <c t="n" r="B9" s="7">
        <v>85131</v>
      </c>
      <c t="n" r="C9" s="7">
        <v>886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25</v>
      </c>
    </row>
    <row spans="1:3" r="2">
      <c t="s" r="A2" s="3">
        <v>283</v>
      </c>
    </row>
    <row spans="1:3" r="3">
      <c t="s" r="A3" s="4">
        <v>112</v>
      </c>
      <c t="n" r="B3" s="7">
        <v>36978</v>
      </c>
      <c t="n" r="C3" s="7">
        <v>36656</v>
      </c>
    </row>
    <row spans="1:3" r="4">
      <c t="s" r="A4" s="4">
        <v>44</v>
      </c>
      <c t="n" r="B4" s="6">
        <v>32530</v>
      </c>
      <c t="n" r="C4" s="6">
        <v>20758</v>
      </c>
    </row>
    <row spans="1:3" r="5">
      <c t="s" r="A5" s="4">
        <v>284</v>
      </c>
      <c t="n" r="B5" s="6">
        <v>7637</v>
      </c>
      <c t="n" r="C5" s="6">
        <v>7847</v>
      </c>
    </row>
    <row spans="1:3" r="6">
      <c t="s" r="A6" s="4">
        <v>280</v>
      </c>
      <c t="n" r="B6" s="6">
        <v>6213</v>
      </c>
      <c t="n" r="C6" s="6">
        <v>3589</v>
      </c>
    </row>
    <row spans="1:3" r="7">
      <c t="s" r="A7" s="4">
        <v>285</v>
      </c>
      <c t="n" r="B7" s="7">
        <v>83358</v>
      </c>
      <c t="n" r="C7" s="7">
        <v>688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286</v>
      </c>
      <c t="s" r="B1" s="2">
        <v>71</v>
      </c>
      <c t="s" r="D1" s="2">
        <v>1</v>
      </c>
    </row>
    <row spans="1:6" r="2">
      <c t="s" r="B2" s="2">
        <v>2</v>
      </c>
      <c t="s" r="C2" s="2">
        <v>72</v>
      </c>
      <c t="s" r="D2" s="2">
        <v>2</v>
      </c>
      <c t="s" r="E2" s="2">
        <v>72</v>
      </c>
      <c t="s" r="F2" s="2">
        <v>25</v>
      </c>
    </row>
    <row spans="1:6" r="3">
      <c t="s" r="A3" s="3">
        <v>159</v>
      </c>
    </row>
    <row spans="1:6" r="4">
      <c t="s" r="A4" s="4">
        <v>35</v>
      </c>
      <c t="n" r="B4" s="7">
        <v>620</v>
      </c>
      <c t="n" r="D4" s="7">
        <v>620</v>
      </c>
      <c t="n" r="F4" s="7">
        <v>620</v>
      </c>
    </row>
    <row spans="1:6" r="5">
      <c t="s" r="A5" s="4">
        <v>287</v>
      </c>
      <c t="n" r="B5" s="7">
        <v>5100</v>
      </c>
      <c t="n" r="C5" s="7">
        <v>4600</v>
      </c>
      <c t="n" r="D5" s="7">
        <v>9700</v>
      </c>
      <c t="n" r="E5" s="7">
        <v>8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88</v>
      </c>
      <c t="s" r="B1" s="2">
        <v>1</v>
      </c>
    </row>
    <row spans="1:3" r="2">
      <c t="s" r="B2" s="2">
        <v>2</v>
      </c>
      <c t="s" r="C2" s="2">
        <v>25</v>
      </c>
    </row>
    <row spans="1:3" r="3">
      <c t="s" r="A3" s="3">
        <v>289</v>
      </c>
    </row>
    <row spans="1:3" r="4">
      <c t="s" r="A4" s="4">
        <v>290</v>
      </c>
      <c t="n" r="B4" s="7">
        <v>152927</v>
      </c>
      <c t="n" r="C4" s="7">
        <v>139513</v>
      </c>
    </row>
    <row spans="1:3" r="5">
      <c t="s" r="A5" s="4">
        <v>291</v>
      </c>
      <c t="n" r="B5" s="6">
        <v>120644</v>
      </c>
      <c t="n" r="C5" s="6">
        <v>107230</v>
      </c>
    </row>
    <row spans="1:3" r="6">
      <c t="s" r="A6" s="4">
        <v>292</v>
      </c>
      <c t="n" r="B6" s="6">
        <v>-70392</v>
      </c>
      <c t="n" r="C6" s="6">
        <v>-60690</v>
      </c>
    </row>
    <row spans="1:3" r="7">
      <c t="s" r="A7" s="4">
        <v>293</v>
      </c>
      <c t="n" r="B7" s="6">
        <v>50252</v>
      </c>
      <c t="n" r="C7" s="6">
        <v>46540</v>
      </c>
    </row>
    <row spans="1:3" r="8">
      <c t="s" r="A8" s="4">
        <v>294</v>
      </c>
      <c t="n" r="B8" s="6">
        <v>82535</v>
      </c>
      <c t="n" r="C8" s="6">
        <v>78823</v>
      </c>
    </row>
    <row spans="1:3" r="9">
      <c t="s" r="A9" s="4">
        <v>295</v>
      </c>
    </row>
    <row spans="1:3" r="10">
      <c t="s" r="A10" s="3">
        <v>289</v>
      </c>
    </row>
    <row spans="1:3" r="11">
      <c t="s" r="A11" s="4">
        <v>296</v>
      </c>
      <c t="n" r="B11" s="6">
        <v>32283</v>
      </c>
      <c t="n" r="C11" s="6">
        <v>32283</v>
      </c>
    </row>
    <row spans="1:3" r="12">
      <c t="s" r="A12" s="4">
        <v>297</v>
      </c>
      <c t="n" r="B12" s="7">
        <v>32283</v>
      </c>
      <c t="n" r="C12" s="6">
        <v>32283</v>
      </c>
    </row>
    <row spans="1:3" r="13">
      <c t="s" r="A13" s="4">
        <v>298</v>
      </c>
    </row>
    <row spans="1:3" r="14">
      <c t="s" r="A14" s="3">
        <v>289</v>
      </c>
    </row>
    <row spans="1:3" r="15">
      <c t="s" r="A15" s="4">
        <v>299</v>
      </c>
      <c t="s" r="B15" s="4">
        <v>300</v>
      </c>
    </row>
    <row spans="1:3" r="16">
      <c t="s" r="A16" s="4">
        <v>291</v>
      </c>
      <c t="n" r="B16" s="7">
        <v>104339</v>
      </c>
      <c t="n" r="C16" s="6">
        <v>90925</v>
      </c>
    </row>
    <row spans="1:3" r="17">
      <c t="s" r="A17" s="4">
        <v>292</v>
      </c>
      <c t="n" r="B17" s="6">
        <v>-59574</v>
      </c>
      <c t="n" r="C17" s="6">
        <v>-50760</v>
      </c>
    </row>
    <row spans="1:3" r="18">
      <c t="s" r="A18" s="4">
        <v>293</v>
      </c>
      <c t="n" r="B18" s="7">
        <v>44765</v>
      </c>
      <c t="n" r="C18" s="6">
        <v>40165</v>
      </c>
    </row>
    <row spans="1:3" r="19">
      <c t="s" r="A19" s="4">
        <v>301</v>
      </c>
    </row>
    <row spans="1:3" r="20">
      <c t="s" r="A20" s="3">
        <v>289</v>
      </c>
    </row>
    <row spans="1:3" r="21">
      <c t="s" r="A21" s="4">
        <v>299</v>
      </c>
      <c t="s" r="B21" s="4">
        <v>302</v>
      </c>
    </row>
    <row spans="1:3" r="22">
      <c t="s" r="A22" s="4">
        <v>291</v>
      </c>
      <c t="n" r="B22" s="7">
        <v>6724</v>
      </c>
      <c t="n" r="C22" s="6">
        <v>6724</v>
      </c>
    </row>
    <row spans="1:3" r="23">
      <c t="s" r="A23" s="4">
        <v>292</v>
      </c>
      <c t="n" r="B23" s="6">
        <v>-6331</v>
      </c>
      <c t="n" r="C23" s="6">
        <v>-5995</v>
      </c>
    </row>
    <row spans="1:3" r="24">
      <c t="s" r="A24" s="4">
        <v>293</v>
      </c>
      <c t="n" r="B24" s="7">
        <v>393</v>
      </c>
      <c t="n" r="C24" s="6">
        <v>729</v>
      </c>
    </row>
    <row spans="1:3" r="25">
      <c t="s" r="A25" s="4">
        <v>303</v>
      </c>
    </row>
    <row spans="1:3" r="26">
      <c t="s" r="A26" s="3">
        <v>289</v>
      </c>
    </row>
    <row spans="1:3" r="27">
      <c t="s" r="A27" s="4">
        <v>299</v>
      </c>
      <c t="s" r="B27" s="4">
        <v>304</v>
      </c>
    </row>
    <row spans="1:3" r="28">
      <c t="s" r="A28" s="4">
        <v>291</v>
      </c>
      <c t="n" r="B28" s="7">
        <v>8081</v>
      </c>
      <c t="n" r="C28" s="6">
        <v>8081</v>
      </c>
    </row>
    <row spans="1:3" r="29">
      <c t="s" r="A29" s="4">
        <v>292</v>
      </c>
      <c t="n" r="B29" s="6">
        <v>-4265</v>
      </c>
      <c t="n" r="C29" s="6">
        <v>-3757</v>
      </c>
    </row>
    <row spans="1:3" r="30">
      <c t="s" r="A30" s="4">
        <v>293</v>
      </c>
      <c t="n" r="B30" s="7">
        <v>3816</v>
      </c>
      <c t="n" r="C30" s="6">
        <v>4324</v>
      </c>
    </row>
    <row spans="1:3" r="31">
      <c t="s" r="A31" s="4">
        <v>305</v>
      </c>
    </row>
    <row spans="1:3" r="32">
      <c t="s" r="A32" s="3">
        <v>289</v>
      </c>
    </row>
    <row spans="1:3" r="33">
      <c t="s" r="A33" s="4">
        <v>299</v>
      </c>
      <c t="s" r="B33" s="4">
        <v>306</v>
      </c>
    </row>
    <row spans="1:3" r="34">
      <c t="s" r="A34" s="4">
        <v>291</v>
      </c>
      <c t="n" r="B34" s="7">
        <v>1500</v>
      </c>
      <c t="n" r="C34" s="6">
        <v>1500</v>
      </c>
    </row>
    <row spans="1:3" r="35">
      <c t="s" r="A35" s="4">
        <v>292</v>
      </c>
      <c t="n" r="B35" s="6">
        <v>-222</v>
      </c>
      <c t="n" r="C35" s="6">
        <v>-178</v>
      </c>
    </row>
    <row spans="1:3" r="36">
      <c t="s" r="A36" s="4">
        <v>293</v>
      </c>
      <c t="n" r="B36" s="7">
        <v>1278</v>
      </c>
      <c t="n" r="C36" s="7">
        <v>1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307</v>
      </c>
      <c t="s" r="B1" s="2">
        <v>308</v>
      </c>
    </row>
    <row spans="1:2" r="2">
      <c t="s" r="A2" s="3">
        <v>159</v>
      </c>
    </row>
    <row spans="1:2" r="3">
      <c t="s" r="A3" s="4">
        <v>309</v>
      </c>
      <c t="n" r="B3" s="7">
        <v>11649</v>
      </c>
    </row>
    <row spans="1:2" r="4">
      <c t="n" r="A4" s="6">
        <v>2017</v>
      </c>
      <c t="n" r="B4" s="6">
        <v>17375</v>
      </c>
    </row>
    <row spans="1:2" r="5">
      <c t="n" r="A5" s="6">
        <v>2018</v>
      </c>
      <c t="n" r="B5" s="6">
        <v>11547</v>
      </c>
    </row>
    <row spans="1:2" r="6">
      <c t="n" r="A6" s="6">
        <v>2019</v>
      </c>
      <c t="n" r="B6" s="6">
        <v>5139</v>
      </c>
    </row>
    <row spans="1:2" r="7">
      <c t="n" r="A7" s="6">
        <v>2020</v>
      </c>
      <c t="n" r="B7" s="6">
        <v>1934</v>
      </c>
    </row>
    <row spans="1:2" r="8">
      <c t="s" r="A8" s="4">
        <v>310</v>
      </c>
      <c t="n" r="B8" s="7">
        <v>26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11</v>
      </c>
      <c t="s" r="B1" s="2">
        <v>1</v>
      </c>
    </row>
    <row spans="1:3" r="2">
      <c t="s" r="B2" s="2">
        <v>2</v>
      </c>
      <c t="s" r="C2" s="2">
        <v>25</v>
      </c>
    </row>
    <row spans="1:3" r="3">
      <c t="s" r="A3" s="3">
        <v>312</v>
      </c>
    </row>
    <row spans="1:3" r="4">
      <c t="s" r="A4" s="4">
        <v>313</v>
      </c>
      <c t="n" r="B4" s="11">
        <v>2.1</v>
      </c>
      <c t="n" r="C4" s="11">
        <v>1.8</v>
      </c>
    </row>
    <row spans="1:3" r="5">
      <c t="s" r="A5" s="4">
        <v>314</v>
      </c>
    </row>
    <row spans="1:3" r="6">
      <c t="s" r="A6" s="3">
        <v>312</v>
      </c>
    </row>
    <row spans="1:3" r="7">
      <c t="s" r="A7" s="4">
        <v>315</v>
      </c>
      <c t="s" r="B7" s="4">
        <v>316</v>
      </c>
    </row>
    <row spans="1:3" r="8">
      <c t="s" r="A8" s="4">
        <v>317</v>
      </c>
    </row>
    <row spans="1:3" r="9">
      <c t="s" r="A9" s="3">
        <v>312</v>
      </c>
    </row>
    <row spans="1:3" r="10">
      <c t="s" r="A10" s="4">
        <v>315</v>
      </c>
      <c t="s" r="B10" s="4">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9</v>
      </c>
      <c t="s" r="B1" s="2">
        <v>2</v>
      </c>
      <c t="s" r="C1" s="2">
        <v>25</v>
      </c>
      <c t="s" r="D1" s="2">
        <v>257</v>
      </c>
    </row>
    <row spans="1:4" r="2">
      <c t="s" r="A2" s="3">
        <v>320</v>
      </c>
    </row>
    <row spans="1:4" r="3">
      <c t="s" r="A3" s="4">
        <v>321</v>
      </c>
      <c t="n" r="B3" s="7">
        <v>808036</v>
      </c>
      <c t="n" r="C3" s="7">
        <v>576031</v>
      </c>
    </row>
    <row spans="1:4" r="4">
      <c t="s" r="A4" s="4">
        <v>322</v>
      </c>
      <c t="n" r="B4" s="6">
        <v>-17085</v>
      </c>
      <c t="n" r="C4" s="6">
        <v>-14623</v>
      </c>
    </row>
    <row spans="1:4" r="5">
      <c t="s" r="A5" s="4">
        <v>323</v>
      </c>
      <c t="n" r="C5" s="6">
        <v>-18835</v>
      </c>
    </row>
    <row spans="1:4" r="6">
      <c t="s" r="A6" s="4">
        <v>324</v>
      </c>
      <c t="n" r="B6" s="6">
        <v>790951</v>
      </c>
      <c t="n" r="C6" s="6">
        <v>542573</v>
      </c>
    </row>
    <row spans="1:4" r="7">
      <c t="s" r="A7" s="4">
        <v>325</v>
      </c>
    </row>
    <row spans="1:4" r="8">
      <c t="s" r="A8" s="3">
        <v>320</v>
      </c>
    </row>
    <row spans="1:4" r="9">
      <c t="s" r="A9" s="4">
        <v>321</v>
      </c>
      <c t="n" r="C9" s="6">
        <v>301503</v>
      </c>
    </row>
    <row spans="1:4" r="10">
      <c t="s" r="A10" s="4">
        <v>326</v>
      </c>
    </row>
    <row spans="1:4" r="11">
      <c t="s" r="A11" s="3">
        <v>320</v>
      </c>
    </row>
    <row spans="1:4" r="12">
      <c t="s" r="A12" s="4">
        <v>327</v>
      </c>
      <c t="n" r="B12" s="6">
        <v>283036</v>
      </c>
      <c t="n" r="C12" s="7">
        <v>274528</v>
      </c>
      <c t="n" r="D12" s="7">
        <v>261900</v>
      </c>
    </row>
    <row spans="1:4" r="13">
      <c t="s" r="A13" s="4">
        <v>328</v>
      </c>
    </row>
    <row spans="1:4" r="14">
      <c t="s" r="A14" s="3">
        <v>320</v>
      </c>
    </row>
    <row spans="1:4" r="15">
      <c t="s" r="A15" s="4">
        <v>329</v>
      </c>
      <c t="n" r="B15" s="7">
        <v>5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1</v>
      </c>
      <c t="s" r="D1" s="2">
        <v>1</v>
      </c>
    </row>
    <row spans="1:5" r="2">
      <c t="s" r="B2" s="2">
        <v>2</v>
      </c>
      <c t="s" r="C2" s="2">
        <v>72</v>
      </c>
      <c t="s" r="D2" s="2">
        <v>2</v>
      </c>
      <c t="s" r="E2" s="2">
        <v>72</v>
      </c>
    </row>
    <row spans="1:5" r="3">
      <c t="s" r="A3" s="3">
        <v>99</v>
      </c>
    </row>
    <row spans="1:5" r="4">
      <c t="s" r="A4" s="4">
        <v>95</v>
      </c>
      <c t="n" r="B4" s="7">
        <v>-40194</v>
      </c>
      <c t="n" r="C4" s="7">
        <v>-24772</v>
      </c>
      <c t="n" r="D4" s="7">
        <v>-64300</v>
      </c>
      <c t="n" r="E4" s="7">
        <v>-44864</v>
      </c>
    </row>
    <row spans="1:5" r="5">
      <c t="s" r="A5" s="4">
        <v>100</v>
      </c>
      <c t="n" r="B5" s="6">
        <v>64</v>
      </c>
      <c t="n" r="C5" s="6">
        <v>159</v>
      </c>
      <c t="n" r="D5" s="6">
        <v>476</v>
      </c>
      <c t="n" r="E5" s="6">
        <v>-489</v>
      </c>
    </row>
    <row spans="1:5" r="6">
      <c t="s" r="A6" s="4">
        <v>101</v>
      </c>
      <c t="n" r="B6" s="7">
        <v>-40130</v>
      </c>
      <c t="n" r="C6" s="7">
        <v>-24613</v>
      </c>
      <c t="n" r="D6" s="7">
        <v>-63824</v>
      </c>
      <c t="n" r="E6" s="7">
        <v>-45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8"/>
    <col customWidth="1" max="7" min="7" width="27"/>
    <col customWidth="1" max="8" min="8" width="21"/>
  </cols>
  <sheetData>
    <row spans="1:8" r="1">
      <c t="s" r="A1" s="1">
        <v>330</v>
      </c>
      <c t="s" r="B1" s="2">
        <v>331</v>
      </c>
      <c t="s" r="C1" s="2">
        <v>332</v>
      </c>
      <c t="s" r="D1" s="2">
        <v>308</v>
      </c>
      <c t="s" r="E1" s="2">
        <v>333</v>
      </c>
      <c t="s" r="F1" s="2">
        <v>334</v>
      </c>
      <c t="s" r="G1" s="2">
        <v>335</v>
      </c>
      <c t="s" r="H1" s="2">
        <v>336</v>
      </c>
    </row>
    <row spans="1:8" r="2">
      <c t="s" r="A2" s="3">
        <v>320</v>
      </c>
    </row>
    <row spans="1:8" r="3">
      <c t="s" r="A3" s="4">
        <v>287</v>
      </c>
      <c t="n" r="D3" s="7">
        <v>995000</v>
      </c>
      <c t="n" r="E3" s="7">
        <v>1105000</v>
      </c>
      <c t="n" r="F3" s="7">
        <v>2163000</v>
      </c>
      <c t="n" r="G3" s="7">
        <v>1889000</v>
      </c>
    </row>
    <row spans="1:8" r="4">
      <c t="s" r="A4" s="4">
        <v>58</v>
      </c>
      <c t="n" r="D4" s="6">
        <v>868883000</v>
      </c>
      <c t="n" r="F4" s="7">
        <v>868883000</v>
      </c>
      <c t="n" r="H4" s="7">
        <v>861243000</v>
      </c>
    </row>
    <row spans="1:8" r="5">
      <c t="s" r="A5" s="4">
        <v>337</v>
      </c>
      <c t="n" r="G5" s="6">
        <v>361940000</v>
      </c>
    </row>
    <row spans="1:8" r="6">
      <c t="s" r="A6" s="4">
        <v>338</v>
      </c>
      <c t="n" r="C6" s="7">
        <v>140000000</v>
      </c>
      <c t="n" r="G6" s="7">
        <v>140000000</v>
      </c>
    </row>
    <row spans="1:8" r="7">
      <c t="s" r="A7" s="4">
        <v>339</v>
      </c>
      <c t="n" r="C7" s="10">
        <v>7.2</v>
      </c>
      <c t="n" r="F7" s="10">
        <v>7.2</v>
      </c>
      <c t="n" r="G7" s="10">
        <v>7.2</v>
      </c>
    </row>
    <row spans="1:8" r="8">
      <c t="s" r="A8" s="4">
        <v>340</v>
      </c>
      <c t="s" r="C8" s="4">
        <v>341</v>
      </c>
    </row>
    <row spans="1:8" r="9">
      <c t="s" r="A9" s="4">
        <v>321</v>
      </c>
      <c t="n" r="D9" s="6">
        <v>808036000</v>
      </c>
      <c t="n" r="F9" s="7">
        <v>808036000</v>
      </c>
      <c t="n" r="H9" s="6">
        <v>576031000</v>
      </c>
    </row>
    <row spans="1:8" r="10">
      <c t="s" r="A10" s="4">
        <v>342</v>
      </c>
    </row>
    <row spans="1:8" r="11">
      <c t="s" r="A11" s="3">
        <v>320</v>
      </c>
    </row>
    <row spans="1:8" r="12">
      <c t="s" r="A12" s="4">
        <v>343</v>
      </c>
      <c t="n" r="D12" s="6">
        <v>8100000</v>
      </c>
      <c t="n" r="F12" s="6">
        <v>8100000</v>
      </c>
      <c t="n" r="H12" s="6">
        <v>7500000</v>
      </c>
    </row>
    <row spans="1:8" r="13">
      <c t="s" r="A13" s="4">
        <v>326</v>
      </c>
    </row>
    <row spans="1:8" r="14">
      <c t="s" r="A14" s="3">
        <v>320</v>
      </c>
    </row>
    <row spans="1:8" r="15">
      <c t="s" r="A15" s="4">
        <v>344</v>
      </c>
      <c t="n" r="C15" s="7">
        <v>361900000</v>
      </c>
      <c t="n" r="D15" s="6">
        <v>361900000</v>
      </c>
      <c t="n" r="F15" s="7">
        <v>361900000</v>
      </c>
      <c t="n" r="H15" s="6">
        <v>361900000</v>
      </c>
    </row>
    <row spans="1:8" r="16">
      <c t="s" r="A16" s="4">
        <v>345</v>
      </c>
      <c t="s" r="C16" s="4">
        <v>346</v>
      </c>
    </row>
    <row spans="1:8" r="17">
      <c t="s" r="A17" s="4">
        <v>347</v>
      </c>
      <c t="s" r="F17" s="4">
        <v>348</v>
      </c>
    </row>
    <row spans="1:8" r="18">
      <c t="s" r="A18" s="4">
        <v>349</v>
      </c>
      <c t="s" r="C18" s="4">
        <v>341</v>
      </c>
    </row>
    <row spans="1:8" r="19">
      <c t="s" r="A19" s="4">
        <v>287</v>
      </c>
      <c t="n" r="D19" s="6">
        <v>300000</v>
      </c>
      <c t="n" r="E19" s="6">
        <v>300000</v>
      </c>
      <c t="n" r="F19" s="7">
        <v>700000</v>
      </c>
      <c t="n" r="G19" s="7">
        <v>400000</v>
      </c>
    </row>
    <row spans="1:8" r="20">
      <c t="s" r="A20" s="4">
        <v>350</v>
      </c>
      <c t="s" r="C20" s="4">
        <v>351</v>
      </c>
    </row>
    <row spans="1:8" r="21">
      <c t="s" r="A21" s="4">
        <v>352</v>
      </c>
      <c t="n" r="C21" s="7">
        <v>60000000</v>
      </c>
    </row>
    <row spans="1:8" r="22">
      <c t="s" r="A22" s="4">
        <v>58</v>
      </c>
      <c t="n" r="C22" s="6">
        <v>100000000</v>
      </c>
    </row>
    <row spans="1:8" r="23">
      <c t="s" r="A23" s="4">
        <v>353</v>
      </c>
      <c t="n" r="C23" s="6">
        <v>261900000</v>
      </c>
      <c t="n" r="D23" s="7">
        <v>283036000</v>
      </c>
      <c t="n" r="F23" s="7">
        <v>283036000</v>
      </c>
      <c t="n" r="H23" s="6">
        <v>274528000</v>
      </c>
    </row>
    <row spans="1:8" r="24">
      <c t="s" r="A24" s="4">
        <v>354</v>
      </c>
      <c t="s" r="D24" s="4">
        <v>355</v>
      </c>
      <c t="s" r="F24" s="4">
        <v>355</v>
      </c>
    </row>
    <row spans="1:8" r="25">
      <c t="s" r="A25" s="4">
        <v>337</v>
      </c>
      <c t="n" r="C25" s="7">
        <v>361900000</v>
      </c>
    </row>
    <row spans="1:8" r="26">
      <c t="s" r="A26" s="4">
        <v>356</v>
      </c>
      <c t="n" r="D26" s="7">
        <v>78900000</v>
      </c>
      <c t="n" r="F26" s="7">
        <v>78900000</v>
      </c>
      <c t="n" r="H26" s="6">
        <v>87400000</v>
      </c>
    </row>
    <row spans="1:8" r="27">
      <c t="s" r="A27" s="4">
        <v>357</v>
      </c>
      <c t="n" r="D27" s="6">
        <v>5800000</v>
      </c>
      <c t="n" r="F27" s="7">
        <v>5800000</v>
      </c>
      <c t="n" r="H27" s="6">
        <v>6500000</v>
      </c>
    </row>
    <row spans="1:8" r="28">
      <c t="s" r="A28" s="4">
        <v>358</v>
      </c>
      <c t="n" r="C28" s="12">
        <v>41.9274</v>
      </c>
    </row>
    <row spans="1:8" r="29">
      <c t="s" r="A29" s="4">
        <v>359</v>
      </c>
      <c t="n" r="C29" s="7">
        <v>1000</v>
      </c>
    </row>
    <row spans="1:8" r="30">
      <c t="s" r="A30" s="4">
        <v>360</v>
      </c>
      <c t="n" r="C30" s="9">
        <v>23.85</v>
      </c>
    </row>
    <row spans="1:8" r="31">
      <c t="s" r="A31" s="4">
        <v>361</v>
      </c>
      <c t="n" r="C31" s="7">
        <v>1000</v>
      </c>
    </row>
    <row spans="1:8" r="32">
      <c t="s" r="A32" s="4">
        <v>362</v>
      </c>
    </row>
    <row spans="1:8" r="33">
      <c t="s" r="A33" s="3">
        <v>320</v>
      </c>
    </row>
    <row spans="1:8" r="34">
      <c t="s" r="A34" s="4">
        <v>363</v>
      </c>
      <c t="s" r="F34" s="4">
        <v>364</v>
      </c>
    </row>
    <row spans="1:8" r="35">
      <c t="s" r="A35" s="4">
        <v>365</v>
      </c>
      <c t="n" r="F35" s="6">
        <v>20</v>
      </c>
    </row>
    <row spans="1:8" r="36">
      <c t="s" r="A36" s="4">
        <v>366</v>
      </c>
      <c t="s" r="F36" s="4">
        <v>367</v>
      </c>
    </row>
    <row spans="1:8" r="37">
      <c t="s" r="A37" s="4">
        <v>368</v>
      </c>
    </row>
    <row spans="1:8" r="38">
      <c t="s" r="A38" s="3">
        <v>320</v>
      </c>
    </row>
    <row spans="1:8" r="39">
      <c t="s" r="A39" s="4">
        <v>350</v>
      </c>
      <c t="s" r="F39" s="4">
        <v>369</v>
      </c>
    </row>
    <row spans="1:8" r="40">
      <c t="s" r="A40" s="4">
        <v>365</v>
      </c>
      <c t="n" r="F40" s="6">
        <v>5</v>
      </c>
    </row>
    <row spans="1:8" r="41">
      <c t="s" r="A41" s="4">
        <v>366</v>
      </c>
      <c t="s" r="F41" s="4">
        <v>370</v>
      </c>
    </row>
    <row spans="1:8" r="42">
      <c t="s" r="A42" s="4">
        <v>371</v>
      </c>
    </row>
    <row spans="1:8" r="43">
      <c t="s" r="A43" s="3">
        <v>320</v>
      </c>
    </row>
    <row spans="1:8" r="44">
      <c t="s" r="A44" s="4">
        <v>372</v>
      </c>
      <c t="n" r="C44" s="6">
        <v>7500000</v>
      </c>
    </row>
    <row spans="1:8" r="45">
      <c t="s" r="A45" s="4">
        <v>58</v>
      </c>
      <c t="n" r="C45" s="6">
        <v>2900000</v>
      </c>
    </row>
    <row spans="1:8" r="46">
      <c t="s" r="A46" s="4">
        <v>373</v>
      </c>
      <c t="n" r="C46" s="6">
        <v>10400000</v>
      </c>
    </row>
    <row spans="1:8" r="47">
      <c t="s" r="A47" s="4">
        <v>374</v>
      </c>
    </row>
    <row spans="1:8" r="48">
      <c t="s" r="A48" s="3">
        <v>320</v>
      </c>
    </row>
    <row spans="1:8" r="49">
      <c t="s" r="A49" s="4">
        <v>344</v>
      </c>
      <c t="n" r="C49" s="6">
        <v>340000000</v>
      </c>
    </row>
    <row spans="1:8" r="50">
      <c t="s" r="A50" s="4">
        <v>375</v>
      </c>
      <c t="n" r="C50" s="7">
        <v>21900000</v>
      </c>
    </row>
    <row spans="1:8" r="51">
      <c t="s" r="A51" s="4">
        <v>325</v>
      </c>
    </row>
    <row spans="1:8" r="52">
      <c t="s" r="A52" s="3">
        <v>320</v>
      </c>
    </row>
    <row spans="1:8" r="53">
      <c t="s" r="A53" s="4">
        <v>376</v>
      </c>
      <c t="s" r="B53" s="4">
        <v>377</v>
      </c>
    </row>
    <row spans="1:8" r="54">
      <c t="s" r="A54" s="4">
        <v>287</v>
      </c>
      <c t="n" r="D54" s="7">
        <v>600000</v>
      </c>
      <c t="n" r="E54" s="7">
        <v>800000</v>
      </c>
      <c t="n" r="F54" s="7">
        <v>1400000</v>
      </c>
      <c t="n" r="G54" s="7">
        <v>1500000</v>
      </c>
    </row>
    <row spans="1:8" r="55">
      <c t="s" r="A55" s="4">
        <v>373</v>
      </c>
      <c t="n" r="F55" s="6">
        <v>22200000</v>
      </c>
    </row>
    <row spans="1:8" r="56">
      <c t="s" r="A56" s="4">
        <v>357</v>
      </c>
      <c t="n" r="H56" s="6">
        <v>8200000</v>
      </c>
    </row>
    <row spans="1:8" r="57">
      <c t="s" r="A57" s="4">
        <v>378</v>
      </c>
      <c t="n" r="B57" s="7">
        <v>287700000</v>
      </c>
    </row>
    <row spans="1:8" r="58">
      <c t="s" r="A58" s="4">
        <v>379</v>
      </c>
      <c t="n" r="B58" s="6">
        <v>8600000</v>
      </c>
    </row>
    <row spans="1:8" r="59">
      <c t="s" r="A59" s="4">
        <v>380</v>
      </c>
      <c t="n" r="B59" s="6">
        <v>6800000</v>
      </c>
    </row>
    <row spans="1:8" r="60">
      <c t="s" r="A60" s="4">
        <v>321</v>
      </c>
      <c t="n" r="H60" s="7">
        <v>301503000</v>
      </c>
    </row>
    <row spans="1:8" r="61">
      <c t="s" r="A61" s="4">
        <v>381</v>
      </c>
      <c t="n" r="F61" s="7">
        <v>4100000</v>
      </c>
    </row>
    <row spans="1:8" r="62">
      <c t="s" r="A62" s="4">
        <v>382</v>
      </c>
    </row>
    <row spans="1:8" r="63">
      <c t="s" r="A63" s="3">
        <v>320</v>
      </c>
    </row>
    <row spans="1:8" r="64">
      <c t="s" r="A64" s="4">
        <v>345</v>
      </c>
      <c t="s" r="D64" s="4">
        <v>383</v>
      </c>
      <c t="s" r="F64" s="4">
        <v>383</v>
      </c>
    </row>
    <row spans="1:8" r="65">
      <c t="s" r="A65" s="4">
        <v>384</v>
      </c>
      <c t="n" r="D65" s="7">
        <v>248000000</v>
      </c>
      <c t="n" r="F65" s="7">
        <v>248000000</v>
      </c>
    </row>
    <row spans="1:8" r="66">
      <c t="s" r="A66" s="4">
        <v>385</v>
      </c>
      <c t="s" r="F66" s="4">
        <v>386</v>
      </c>
    </row>
    <row spans="1:8" r="67">
      <c t="s" r="A67" s="4">
        <v>387</v>
      </c>
    </row>
    <row spans="1:8" r="68">
      <c t="s" r="A68" s="3">
        <v>320</v>
      </c>
    </row>
    <row spans="1:8" r="69">
      <c t="s" r="A69" s="4">
        <v>388</v>
      </c>
      <c t="s" r="F69" s="4">
        <v>389</v>
      </c>
    </row>
    <row spans="1:8" r="70">
      <c t="s" r="A70" s="4">
        <v>390</v>
      </c>
      <c t="s" r="F70" s="4">
        <v>391</v>
      </c>
    </row>
    <row spans="1:8" r="71">
      <c t="s" r="A71" s="4">
        <v>392</v>
      </c>
    </row>
    <row spans="1:8" r="72">
      <c t="s" r="A72" s="3">
        <v>320</v>
      </c>
    </row>
    <row spans="1:8" r="73">
      <c t="s" r="A73" s="4">
        <v>393</v>
      </c>
      <c t="s" r="F73" s="4">
        <v>394</v>
      </c>
    </row>
    <row spans="1:8" r="74">
      <c t="s" r="A74" s="4">
        <v>395</v>
      </c>
    </row>
    <row spans="1:8" r="75">
      <c t="s" r="A75" s="3">
        <v>320</v>
      </c>
    </row>
    <row spans="1:8" r="76">
      <c t="s" r="A76" s="4">
        <v>345</v>
      </c>
      <c t="s" r="D76" s="4">
        <v>396</v>
      </c>
      <c t="s" r="F76" s="4">
        <v>396</v>
      </c>
    </row>
    <row spans="1:8" r="77">
      <c t="s" r="A77" s="4">
        <v>384</v>
      </c>
      <c t="n" r="D77" s="7">
        <v>75000000</v>
      </c>
      <c t="n" r="F77" s="7">
        <v>75000000</v>
      </c>
    </row>
    <row spans="1:8" r="78">
      <c t="s" r="A78" s="4">
        <v>385</v>
      </c>
      <c t="s" r="F78" s="4">
        <v>397</v>
      </c>
    </row>
    <row spans="1:8" r="79">
      <c t="s" r="A79" s="4">
        <v>398</v>
      </c>
    </row>
    <row spans="1:8" r="80">
      <c t="s" r="A80" s="3">
        <v>320</v>
      </c>
    </row>
    <row spans="1:8" r="81">
      <c t="s" r="A81" s="4">
        <v>388</v>
      </c>
      <c t="s" r="F81" s="4">
        <v>399</v>
      </c>
    </row>
    <row spans="1:8" r="82">
      <c t="s" r="A82" s="4">
        <v>390</v>
      </c>
      <c t="s" r="F82" s="4">
        <v>400</v>
      </c>
    </row>
    <row spans="1:8" r="83">
      <c t="s" r="A83" s="4">
        <v>401</v>
      </c>
    </row>
    <row spans="1:8" r="84">
      <c t="s" r="A84" s="3">
        <v>320</v>
      </c>
    </row>
    <row spans="1:8" r="85">
      <c t="s" r="A85" s="4">
        <v>393</v>
      </c>
      <c t="s" r="F85" s="4">
        <v>402</v>
      </c>
    </row>
    <row spans="1:8" r="86">
      <c t="s" r="A86" s="4">
        <v>328</v>
      </c>
    </row>
    <row spans="1:8" r="87">
      <c t="s" r="A87" s="3">
        <v>320</v>
      </c>
    </row>
    <row spans="1:8" r="88">
      <c t="s" r="A88" s="4">
        <v>344</v>
      </c>
      <c t="n" r="B88" s="7">
        <v>525000000</v>
      </c>
      <c t="n" r="D88" s="6">
        <v>525000000</v>
      </c>
      <c t="n" r="F88" s="7">
        <v>525000000</v>
      </c>
    </row>
    <row spans="1:8" r="89">
      <c t="s" r="A89" s="4">
        <v>345</v>
      </c>
      <c t="s" r="B89" s="4">
        <v>403</v>
      </c>
    </row>
    <row spans="1:8" r="90">
      <c t="s" r="A90" s="4">
        <v>347</v>
      </c>
      <c t="s" r="F90" s="4">
        <v>348</v>
      </c>
    </row>
    <row spans="1:8" r="91">
      <c t="s" r="A91" s="4">
        <v>349</v>
      </c>
      <c t="s" r="F91" s="4">
        <v>404</v>
      </c>
    </row>
    <row spans="1:8" r="92">
      <c t="s" r="A92" s="4">
        <v>376</v>
      </c>
      <c t="s" r="B92" s="4">
        <v>377</v>
      </c>
    </row>
    <row spans="1:8" r="93">
      <c t="s" r="A93" s="4">
        <v>372</v>
      </c>
      <c t="n" r="D93" s="6">
        <v>11400000</v>
      </c>
      <c t="n" r="F93" s="7">
        <v>11400000</v>
      </c>
    </row>
    <row spans="1:8" r="94">
      <c t="s" r="A94" s="4">
        <v>287</v>
      </c>
      <c t="n" r="D94" s="7">
        <v>100000</v>
      </c>
      <c t="n" r="F94" s="7">
        <v>100000</v>
      </c>
    </row>
    <row spans="1:8" r="95">
      <c t="s" r="A95" s="4">
        <v>405</v>
      </c>
    </row>
    <row spans="1:8" r="96">
      <c t="s" r="A96" s="3">
        <v>320</v>
      </c>
    </row>
    <row spans="1:8" r="97">
      <c t="s" r="A97" s="4">
        <v>406</v>
      </c>
      <c t="s" r="F97" s="4">
        <v>407</v>
      </c>
    </row>
    <row spans="1:8" r="98">
      <c t="s" r="A98" s="4">
        <v>350</v>
      </c>
      <c t="s" r="F98" s="4">
        <v>408</v>
      </c>
    </row>
    <row spans="1:8" r="99">
      <c t="s" r="A99" s="4">
        <v>409</v>
      </c>
      <c t="s" r="F99" s="4">
        <v>410</v>
      </c>
    </row>
    <row spans="1:8" r="100">
      <c t="s" r="A100" s="4">
        <v>411</v>
      </c>
    </row>
    <row spans="1:8" r="101">
      <c t="s" r="A101" s="3">
        <v>320</v>
      </c>
    </row>
    <row spans="1:8" r="102">
      <c t="s" r="A102" s="4">
        <v>350</v>
      </c>
      <c t="s" r="B102" s="4">
        <v>351</v>
      </c>
    </row>
    <row spans="1:8" r="103">
      <c t="s" r="A103" s="4">
        <v>412</v>
      </c>
    </row>
    <row spans="1:8" r="104">
      <c t="s" r="A104" s="3">
        <v>320</v>
      </c>
    </row>
    <row spans="1:8" r="105">
      <c t="s" r="A105" s="4">
        <v>350</v>
      </c>
      <c t="s" r="B105" s="4">
        <v>4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414</v>
      </c>
      <c t="s" r="B1" s="2">
        <v>1</v>
      </c>
    </row>
    <row spans="1:2" r="2">
      <c t="s" r="B2" s="2">
        <v>2</v>
      </c>
    </row>
    <row spans="1:2" r="3">
      <c t="s" r="A3" s="4">
        <v>415</v>
      </c>
    </row>
    <row spans="1:2" r="4">
      <c t="s" r="A4" s="3">
        <v>416</v>
      </c>
    </row>
    <row spans="1:2" r="5">
      <c t="s" r="A5" s="4">
        <v>350</v>
      </c>
      <c t="s" r="B5" s="4">
        <v>417</v>
      </c>
    </row>
    <row spans="1:2" r="6">
      <c t="s" r="A6" s="4">
        <v>418</v>
      </c>
    </row>
    <row spans="1:2" r="7">
      <c t="s" r="A7" s="3">
        <v>416</v>
      </c>
    </row>
    <row spans="1:2" r="8">
      <c t="s" r="A8" s="4">
        <v>350</v>
      </c>
      <c t="s" r="B8" s="4">
        <v>419</v>
      </c>
    </row>
    <row spans="1:2" r="9">
      <c t="s" r="A9" s="4">
        <v>420</v>
      </c>
    </row>
    <row spans="1:2" r="10">
      <c t="s" r="A10" s="3">
        <v>416</v>
      </c>
    </row>
    <row spans="1:2" r="11">
      <c t="s" r="A11" s="4">
        <v>350</v>
      </c>
      <c t="s" r="B11" s="4">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21</v>
      </c>
      <c t="s" r="B1" s="2">
        <v>71</v>
      </c>
      <c t="s" r="D1" s="2">
        <v>1</v>
      </c>
    </row>
    <row spans="1:5" r="2">
      <c t="s" r="B2" s="2">
        <v>2</v>
      </c>
      <c t="s" r="C2" s="2">
        <v>72</v>
      </c>
      <c t="s" r="D2" s="2">
        <v>2</v>
      </c>
      <c t="s" r="E2" s="2">
        <v>72</v>
      </c>
    </row>
    <row spans="1:5" r="3">
      <c t="s" r="A3" s="3">
        <v>422</v>
      </c>
    </row>
    <row spans="1:5" r="4">
      <c t="s" r="A4" s="4">
        <v>423</v>
      </c>
      <c t="n" r="B4" s="7">
        <v>12250</v>
      </c>
      <c t="n" r="C4" s="7">
        <v>11168</v>
      </c>
      <c t="n" r="D4" s="7">
        <v>23182</v>
      </c>
      <c t="n" r="E4" s="7">
        <v>19507</v>
      </c>
    </row>
    <row spans="1:5" r="5">
      <c t="s" r="A5" s="4">
        <v>108</v>
      </c>
      <c t="n" r="B5" s="6">
        <v>995</v>
      </c>
      <c t="n" r="C5" s="6">
        <v>1105</v>
      </c>
      <c t="n" r="D5" s="6">
        <v>2163</v>
      </c>
      <c t="n" r="E5" s="6">
        <v>1889</v>
      </c>
    </row>
    <row spans="1:5" r="6">
      <c t="s" r="A6" s="4">
        <v>424</v>
      </c>
      <c t="n" r="B6" s="6">
        <v>4312</v>
      </c>
      <c t="n" r="C6" s="6">
        <v>3528</v>
      </c>
      <c t="n" r="D6" s="6">
        <v>8508</v>
      </c>
      <c t="n" r="E6" s="6">
        <v>4500</v>
      </c>
    </row>
    <row spans="1:5" r="7">
      <c t="s" r="A7" s="4">
        <v>88</v>
      </c>
      <c t="n" r="B7" s="6">
        <v>17557</v>
      </c>
      <c t="n" r="C7" s="6">
        <v>15801</v>
      </c>
      <c t="n" r="D7" s="6">
        <v>33853</v>
      </c>
      <c t="n" r="E7" s="6">
        <v>25896</v>
      </c>
    </row>
    <row spans="1:5" r="8">
      <c t="s" r="A8" s="4">
        <v>425</v>
      </c>
      <c t="n" r="B8" s="6">
        <v>18039</v>
      </c>
      <c t="n" r="C8" s="6">
        <v>16180</v>
      </c>
      <c t="n" r="D8" s="6">
        <v>34688</v>
      </c>
      <c t="n" r="E8" s="6">
        <v>26645</v>
      </c>
    </row>
    <row spans="1:5" r="9">
      <c t="s" r="A9" s="4">
        <v>426</v>
      </c>
    </row>
    <row spans="1:5" r="10">
      <c t="s" r="A10" s="3">
        <v>422</v>
      </c>
    </row>
    <row spans="1:5" r="11">
      <c t="s" r="A11" s="4">
        <v>427</v>
      </c>
      <c t="n" r="B11" s="6">
        <v>82</v>
      </c>
      <c t="n" r="C11" s="6">
        <v>46</v>
      </c>
      <c t="n" r="D11" s="6">
        <v>153</v>
      </c>
      <c t="n" r="E11" s="6">
        <v>112</v>
      </c>
    </row>
    <row spans="1:5" r="12">
      <c t="s" r="A12" s="4">
        <v>298</v>
      </c>
    </row>
    <row spans="1:5" r="13">
      <c t="s" r="A13" s="3">
        <v>422</v>
      </c>
    </row>
    <row spans="1:5" r="14">
      <c t="s" r="A14" s="4">
        <v>427</v>
      </c>
      <c t="n" r="B14" s="7">
        <v>400</v>
      </c>
      <c t="n" r="C14" s="7">
        <v>333</v>
      </c>
      <c t="n" r="D14" s="7">
        <v>682</v>
      </c>
      <c t="n" r="E14" s="7">
        <v>6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r="A1" s="1">
        <v>428</v>
      </c>
      <c t="s" r="B1" s="2">
        <v>71</v>
      </c>
      <c t="s" r="D1" s="2">
        <v>1</v>
      </c>
    </row>
    <row spans="1:6" r="2">
      <c t="s" r="B2" s="2">
        <v>308</v>
      </c>
      <c t="s" r="C2" s="2">
        <v>333</v>
      </c>
      <c t="s" r="D2" s="2">
        <v>429</v>
      </c>
      <c t="s" r="E2" s="2">
        <v>333</v>
      </c>
      <c t="s" r="F2" s="2">
        <v>336</v>
      </c>
    </row>
    <row spans="1:6" r="3">
      <c t="s" r="A3" s="3">
        <v>430</v>
      </c>
    </row>
    <row spans="1:6" r="4">
      <c t="s" r="A4" s="4">
        <v>431</v>
      </c>
      <c t="n" r="B4" s="7">
        <v>7241</v>
      </c>
      <c t="n" r="C4" s="7">
        <v>4671</v>
      </c>
      <c t="n" r="D4" s="7">
        <v>12885</v>
      </c>
      <c t="n" r="E4" s="7">
        <v>8597</v>
      </c>
    </row>
    <row spans="1:6" r="5">
      <c t="s" r="A5" s="4">
        <v>432</v>
      </c>
      <c t="n" r="B5" s="6">
        <v>25734</v>
      </c>
      <c t="n" r="D5" s="6">
        <v>25734</v>
      </c>
      <c t="n" r="F5" s="7">
        <v>21659</v>
      </c>
    </row>
    <row spans="1:6" r="6">
      <c t="s" r="A6" s="4">
        <v>433</v>
      </c>
      <c t="n" r="B6" s="6">
        <v>135425</v>
      </c>
      <c t="n" r="D6" s="6">
        <v>135425</v>
      </c>
      <c t="n" r="F6" s="6">
        <v>121732</v>
      </c>
    </row>
    <row spans="1:6" r="7">
      <c t="s" r="A7" s="4">
        <v>434</v>
      </c>
      <c t="n" r="B7" s="6">
        <v>10800</v>
      </c>
      <c t="n" r="C7" s="6">
        <v>10500</v>
      </c>
      <c t="n" r="D7" s="6">
        <v>22200</v>
      </c>
      <c t="n" r="E7" s="6">
        <v>20900</v>
      </c>
    </row>
    <row spans="1:6" r="8">
      <c t="s" r="A8" s="4">
        <v>435</v>
      </c>
      <c t="n" r="D8" s="6">
        <v>1800</v>
      </c>
    </row>
    <row spans="1:6" r="9">
      <c t="s" r="A9" s="4">
        <v>269</v>
      </c>
      <c t="n" r="B9" s="6">
        <v>724020</v>
      </c>
      <c t="n" r="D9" s="6">
        <v>724020</v>
      </c>
      <c t="n" r="F9" s="7">
        <v>657036</v>
      </c>
    </row>
    <row spans="1:6" r="10">
      <c t="s" r="A10" s="4">
        <v>436</v>
      </c>
      <c t="n" r="B10" s="6">
        <v>5328</v>
      </c>
      <c t="n" r="D10" s="6">
        <v>5328</v>
      </c>
    </row>
    <row spans="1:6" r="11">
      <c t="s" r="A11" s="4">
        <v>437</v>
      </c>
      <c t="n" r="B11" s="6">
        <v>2800</v>
      </c>
      <c t="n" r="D11" s="6">
        <v>2800</v>
      </c>
    </row>
    <row spans="1:6" r="12">
      <c t="s" r="A12" s="4">
        <v>438</v>
      </c>
      <c t="n" r="B12" s="6">
        <v>2500</v>
      </c>
      <c t="n" r="D12" s="6">
        <v>2500</v>
      </c>
    </row>
    <row spans="1:6" r="13">
      <c t="s" r="A13" s="4">
        <v>439</v>
      </c>
    </row>
    <row spans="1:6" r="14">
      <c t="s" r="A14" s="3">
        <v>430</v>
      </c>
    </row>
    <row spans="1:6" r="15">
      <c t="s" r="A15" s="4">
        <v>269</v>
      </c>
      <c t="n" r="B15" s="6">
        <v>3000</v>
      </c>
      <c t="n" r="D15" s="6">
        <v>3000</v>
      </c>
    </row>
    <row spans="1:6" r="16">
      <c t="s" r="A16" s="4">
        <v>440</v>
      </c>
    </row>
    <row spans="1:6" r="17">
      <c t="s" r="A17" s="3">
        <v>430</v>
      </c>
    </row>
    <row spans="1:6" r="18">
      <c t="s" r="A18" s="4">
        <v>269</v>
      </c>
      <c t="n" r="B18" s="6">
        <v>7500</v>
      </c>
      <c t="n" r="D18" s="6">
        <v>7500</v>
      </c>
    </row>
    <row spans="1:6" r="19">
      <c t="s" r="A19" s="4">
        <v>441</v>
      </c>
    </row>
    <row spans="1:6" r="20">
      <c t="s" r="A20" s="3">
        <v>430</v>
      </c>
    </row>
    <row spans="1:6" r="21">
      <c t="s" r="A21" s="4">
        <v>442</v>
      </c>
      <c t="n" r="B21" s="6">
        <v>2900</v>
      </c>
      <c t="n" r="C21" s="6">
        <v>3400</v>
      </c>
      <c t="n" r="D21" s="6">
        <v>6000</v>
      </c>
      <c t="n" r="E21" s="6">
        <v>7700</v>
      </c>
    </row>
    <row spans="1:6" r="22">
      <c t="s" r="A22" s="4">
        <v>443</v>
      </c>
    </row>
    <row spans="1:6" r="23">
      <c t="s" r="A23" s="3">
        <v>430</v>
      </c>
    </row>
    <row spans="1:6" r="24">
      <c t="s" r="A24" s="4">
        <v>442</v>
      </c>
      <c t="n" r="B24" s="7">
        <v>2400</v>
      </c>
      <c t="n" r="C24" s="7">
        <v>2300</v>
      </c>
      <c t="n" r="D24" s="7">
        <v>4700</v>
      </c>
      <c t="n" r="E24" s="7">
        <v>4600</v>
      </c>
    </row>
    <row spans="1:6" r="25">
      <c t="s" r="A25" s="4">
        <v>444</v>
      </c>
      <c t="s" r="D25" s="4">
        <v>316</v>
      </c>
    </row>
    <row spans="1:6" r="26">
      <c t="s" r="A26" s="4">
        <v>445</v>
      </c>
      <c t="n" r="D26" s="6">
        <v>4</v>
      </c>
    </row>
    <row spans="1:6" r="27">
      <c t="s" r="A27" s="4">
        <v>446</v>
      </c>
    </row>
    <row spans="1:6" r="28">
      <c t="s" r="A28" s="3">
        <v>430</v>
      </c>
    </row>
    <row spans="1:6" r="29">
      <c t="s" r="A29" s="4">
        <v>447</v>
      </c>
      <c t="s" r="D29" s="4">
        <v>448</v>
      </c>
    </row>
    <row spans="1:6" r="30">
      <c t="s" r="A30" s="4">
        <v>449</v>
      </c>
    </row>
    <row spans="1:6" r="31">
      <c t="s" r="A31" s="3">
        <v>430</v>
      </c>
    </row>
    <row spans="1:6" r="32">
      <c t="s" r="A32" s="4">
        <v>447</v>
      </c>
      <c t="s" r="D32" s="4">
        <v>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51</v>
      </c>
      <c t="s" r="B1" s="2">
        <v>308</v>
      </c>
    </row>
    <row spans="1:2" r="2">
      <c t="s" r="A2" s="3">
        <v>171</v>
      </c>
    </row>
    <row spans="1:2" r="3">
      <c t="s" r="A3" s="4">
        <v>309</v>
      </c>
      <c t="n" r="B3" s="7">
        <v>10418</v>
      </c>
    </row>
    <row spans="1:2" r="4">
      <c t="n" r="A4" s="6">
        <v>2017</v>
      </c>
      <c t="n" r="B4" s="6">
        <v>19528</v>
      </c>
    </row>
    <row spans="1:2" r="5">
      <c t="n" r="A5" s="6">
        <v>2018</v>
      </c>
      <c t="n" r="B5" s="6">
        <v>16882</v>
      </c>
    </row>
    <row spans="1:2" r="6">
      <c t="n" r="A6" s="6">
        <v>2019</v>
      </c>
      <c t="n" r="B6" s="6">
        <v>15773</v>
      </c>
    </row>
    <row spans="1:2" r="7">
      <c t="n" r="A7" s="6">
        <v>2020</v>
      </c>
      <c t="n" r="B7" s="6">
        <v>14062</v>
      </c>
    </row>
    <row spans="1:2" r="8">
      <c t="s" r="A8" s="4">
        <v>310</v>
      </c>
      <c t="n" r="B8" s="7">
        <v>1083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52</v>
      </c>
      <c t="s" r="B1" s="2">
        <v>308</v>
      </c>
    </row>
    <row spans="1:2" r="2">
      <c t="s" r="A2" s="3">
        <v>171</v>
      </c>
    </row>
    <row spans="1:2" r="3">
      <c t="s" r="A3" s="4">
        <v>309</v>
      </c>
      <c t="n" r="B3" s="7">
        <v>1714</v>
      </c>
    </row>
    <row spans="1:2" r="4">
      <c t="n" r="A4" s="6">
        <v>2017</v>
      </c>
      <c t="n" r="B4" s="6">
        <v>2822</v>
      </c>
    </row>
    <row spans="1:2" r="5">
      <c t="n" r="A5" s="6">
        <v>2018</v>
      </c>
      <c t="n" r="B5" s="6">
        <v>1250</v>
      </c>
    </row>
    <row spans="1:2" r="6">
      <c t="n" r="A6" s="6">
        <v>2019</v>
      </c>
      <c t="n" r="B6" s="6">
        <v>138</v>
      </c>
    </row>
    <row spans="1:2" r="7">
      <c t="s" r="A7" s="4">
        <v>310</v>
      </c>
      <c t="n" r="B7" s="6">
        <v>0</v>
      </c>
    </row>
    <row spans="1:2" r="8">
      <c t="s" r="A8" s="4">
        <v>453</v>
      </c>
      <c t="n" r="B8" s="6">
        <v>5924</v>
      </c>
    </row>
    <row spans="1:2" r="9">
      <c t="s" r="A9" s="4">
        <v>454</v>
      </c>
      <c t="n" r="B9" s="6">
        <v>-596</v>
      </c>
    </row>
    <row spans="1:2" r="10">
      <c t="s" r="A10" s="4">
        <v>436</v>
      </c>
      <c t="n" r="B10" s="7">
        <v>53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55</v>
      </c>
      <c t="s" r="B1" s="2">
        <v>1</v>
      </c>
    </row>
    <row spans="1:2" r="2">
      <c t="s" r="B2" s="2">
        <v>308</v>
      </c>
    </row>
    <row spans="1:2" r="3">
      <c t="s" r="A3" s="3">
        <v>174</v>
      </c>
    </row>
    <row spans="1:2" r="4">
      <c t="s" r="A4" s="4">
        <v>456</v>
      </c>
      <c t="n" r="B4" s="11">
        <v>28.8</v>
      </c>
    </row>
    <row spans="1:2" r="5">
      <c t="s" r="A5" s="4">
        <v>457</v>
      </c>
      <c t="n" r="B5" s="10">
        <v>21.7</v>
      </c>
    </row>
    <row spans="1:2" r="6">
      <c t="n" r="A6" s="6">
        <v>2017</v>
      </c>
      <c t="n" r="B6" s="10">
        <v>44.7</v>
      </c>
    </row>
    <row spans="1:2" r="7">
      <c t="n" r="A7" s="6">
        <v>2018</v>
      </c>
      <c t="n" r="B7" s="10">
        <v>41.2</v>
      </c>
    </row>
    <row spans="1:2" r="8">
      <c t="n" r="A8" s="6">
        <v>2019</v>
      </c>
      <c t="n" r="B8" s="10">
        <v>46.6</v>
      </c>
    </row>
    <row spans="1:2" r="9">
      <c t="n" r="A9" s="6">
        <v>2020</v>
      </c>
      <c t="n" r="B9" s="10">
        <v>60.1</v>
      </c>
    </row>
    <row spans="1:2" r="10">
      <c t="s" r="A10" s="4">
        <v>310</v>
      </c>
      <c t="n" r="B10" s="11">
        <v>3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25</v>
      </c>
    </row>
    <row spans="1:3" r="2">
      <c t="s" r="A2" s="3">
        <v>459</v>
      </c>
    </row>
    <row spans="1:3" r="3">
      <c t="s" r="A3" s="4">
        <v>460</v>
      </c>
      <c t="n" r="B3" s="7">
        <v>808036</v>
      </c>
      <c t="n" r="C3" s="7">
        <v>576031</v>
      </c>
    </row>
    <row spans="1:3" r="4">
      <c t="s" r="A4" s="4">
        <v>461</v>
      </c>
    </row>
    <row spans="1:3" r="5">
      <c t="s" r="A5" s="3">
        <v>459</v>
      </c>
    </row>
    <row spans="1:3" r="6">
      <c t="s" r="A6" s="4">
        <v>462</v>
      </c>
      <c t="n" r="B6" s="6">
        <v>240000</v>
      </c>
      <c t="n" r="C6" s="6">
        <v>352000</v>
      </c>
    </row>
    <row spans="1:3" r="7">
      <c t="s" r="A7" s="4">
        <v>463</v>
      </c>
      <c t="n" r="B7" s="6">
        <v>283036</v>
      </c>
      <c t="n" r="C7" s="6">
        <v>274528</v>
      </c>
    </row>
    <row spans="1:3" r="8">
      <c t="s" r="A8" s="4">
        <v>464</v>
      </c>
    </row>
    <row spans="1:3" r="9">
      <c t="s" r="A9" s="3">
        <v>459</v>
      </c>
    </row>
    <row spans="1:3" r="10">
      <c t="s" r="A10" s="4">
        <v>465</v>
      </c>
      <c t="n" r="B10" s="6">
        <v>521000</v>
      </c>
    </row>
    <row spans="1:3" r="11">
      <c t="s" r="A11" s="4">
        <v>460</v>
      </c>
      <c t="n" r="B11" s="7">
        <v>525000</v>
      </c>
    </row>
    <row spans="1:3" r="12">
      <c t="s" r="A12" s="4">
        <v>325</v>
      </c>
    </row>
    <row spans="1:3" r="13">
      <c t="s" r="A13" s="3">
        <v>459</v>
      </c>
    </row>
    <row spans="1:3" r="14">
      <c t="s" r="A14" s="4">
        <v>465</v>
      </c>
      <c t="n" r="C14" s="6">
        <v>299000</v>
      </c>
    </row>
    <row spans="1:3" r="15">
      <c t="s" r="A15" s="4">
        <v>460</v>
      </c>
      <c t="n" r="C15" s="7">
        <v>3015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r="A1" s="1">
        <v>466</v>
      </c>
      <c t="s" r="B1" s="2">
        <v>71</v>
      </c>
      <c t="s" r="D1" s="2">
        <v>1</v>
      </c>
    </row>
    <row spans="1:6" r="2">
      <c t="s" r="B2" s="2">
        <v>2</v>
      </c>
      <c t="s" r="C2" s="2">
        <v>72</v>
      </c>
      <c t="s" r="D2" s="2">
        <v>2</v>
      </c>
      <c t="s" r="E2" s="2">
        <v>72</v>
      </c>
      <c t="s" r="F2" s="2">
        <v>25</v>
      </c>
    </row>
    <row spans="1:6" r="3">
      <c t="s" r="A3" s="3">
        <v>180</v>
      </c>
    </row>
    <row spans="1:6" r="4">
      <c t="s" r="A4" s="4">
        <v>467</v>
      </c>
      <c t="s" r="B4" s="4">
        <v>468</v>
      </c>
      <c t="s" r="C4" s="4">
        <v>469</v>
      </c>
      <c t="s" r="D4" s="4">
        <v>470</v>
      </c>
      <c t="s" r="E4" s="4">
        <v>471</v>
      </c>
    </row>
    <row spans="1:6" r="5">
      <c t="s" r="A5" s="4">
        <v>472</v>
      </c>
      <c t="s" r="B5" s="4">
        <v>407</v>
      </c>
      <c t="s" r="C5" s="4">
        <v>407</v>
      </c>
      <c t="s" r="D5" s="4">
        <v>407</v>
      </c>
      <c t="s" r="E5" s="4">
        <v>407</v>
      </c>
    </row>
    <row spans="1:6" r="6">
      <c t="s" r="A6" s="4">
        <v>473</v>
      </c>
      <c t="n" r="B6" s="7">
        <v>0</v>
      </c>
      <c t="n" r="C6" s="7">
        <v>0</v>
      </c>
      <c t="n" r="D6" s="7">
        <v>0</v>
      </c>
      <c t="n" r="E6" s="7">
        <v>0</v>
      </c>
    </row>
    <row spans="1:6" r="7">
      <c t="s" r="A7" s="4">
        <v>474</v>
      </c>
      <c t="n" r="B7" s="7">
        <v>0</v>
      </c>
      <c t="n" r="D7" s="6">
        <v>0</v>
      </c>
      <c t="n" r="F7" s="7">
        <v>0</v>
      </c>
    </row>
    <row spans="1:6" r="8">
      <c t="s" r="A8" s="4">
        <v>475</v>
      </c>
      <c t="n" r="D8"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2"/>
  </cols>
  <sheetData>
    <row spans="1:6" r="1">
      <c t="s" r="A1" s="1">
        <v>476</v>
      </c>
      <c t="s" r="B1" s="2">
        <v>71</v>
      </c>
      <c t="s" r="D1" s="2">
        <v>1</v>
      </c>
      <c t="s" r="F1" s="2">
        <v>247</v>
      </c>
    </row>
    <row spans="1:6" r="2">
      <c t="s" r="B2" s="2">
        <v>477</v>
      </c>
      <c t="s" r="C2" s="2">
        <v>478</v>
      </c>
      <c t="s" r="D2" s="2">
        <v>479</v>
      </c>
      <c t="s" r="E2" s="2">
        <v>478</v>
      </c>
      <c t="s" r="F2" s="2">
        <v>480</v>
      </c>
    </row>
    <row spans="1:6" r="3">
      <c t="s" r="A3" s="3">
        <v>481</v>
      </c>
    </row>
    <row spans="1:6" r="4">
      <c t="s" r="A4" s="4">
        <v>250</v>
      </c>
      <c t="n" r="D4" s="6">
        <v>3</v>
      </c>
    </row>
    <row spans="1:6" r="5">
      <c t="s" r="A5" s="4">
        <v>482</v>
      </c>
    </row>
    <row spans="1:6" r="6">
      <c t="s" r="A6" s="3">
        <v>481</v>
      </c>
    </row>
    <row spans="1:6" r="7">
      <c t="s" r="A7" s="4">
        <v>483</v>
      </c>
      <c t="n" r="B7" s="6">
        <v>0</v>
      </c>
      <c t="n" r="C7" s="6">
        <v>0</v>
      </c>
      <c t="n" r="D7" s="6">
        <v>0</v>
      </c>
      <c t="n" r="E7" s="6">
        <v>0</v>
      </c>
    </row>
    <row spans="1:6" r="8">
      <c t="s" r="A8" s="4">
        <v>484</v>
      </c>
    </row>
    <row spans="1:6" r="9">
      <c t="s" r="A9" s="3">
        <v>481</v>
      </c>
    </row>
    <row spans="1:6" r="10">
      <c t="s" r="A10" s="4">
        <v>485</v>
      </c>
      <c t="s" r="B10" s="4">
        <v>486</v>
      </c>
      <c t="s" r="C10" s="4">
        <v>486</v>
      </c>
      <c t="s" r="D10" s="4">
        <v>486</v>
      </c>
      <c t="s" r="E10" s="4">
        <v>486</v>
      </c>
    </row>
    <row spans="1:6" r="11">
      <c t="s" r="A11" s="4">
        <v>487</v>
      </c>
    </row>
    <row spans="1:6" r="12">
      <c t="s" r="A12" s="3">
        <v>481</v>
      </c>
    </row>
    <row spans="1:6" r="13">
      <c t="s" r="A13" s="4">
        <v>485</v>
      </c>
      <c t="s" r="B13" s="4">
        <v>488</v>
      </c>
      <c t="s" r="C13" s="4">
        <v>489</v>
      </c>
      <c t="s" r="D13" s="4">
        <v>488</v>
      </c>
      <c t="s" r="E13" s="4">
        <v>490</v>
      </c>
    </row>
    <row spans="1:6" r="14">
      <c t="s" r="A14" s="4">
        <v>491</v>
      </c>
    </row>
    <row spans="1:6" r="15">
      <c t="s" r="A15" s="3">
        <v>481</v>
      </c>
    </row>
    <row spans="1:6" r="16">
      <c t="s" r="A16" s="4">
        <v>483</v>
      </c>
      <c t="n" r="D16" s="6">
        <v>2</v>
      </c>
      <c t="n" r="F16" s="6">
        <v>2</v>
      </c>
    </row>
    <row spans="1:6" r="17">
      <c t="s" r="A17" s="4">
        <v>492</v>
      </c>
    </row>
    <row spans="1:6" r="18">
      <c t="s" r="A18" s="3">
        <v>481</v>
      </c>
    </row>
    <row spans="1:6" r="19">
      <c t="s" r="A19" s="4">
        <v>485</v>
      </c>
      <c t="s" r="D19" s="4">
        <v>493</v>
      </c>
      <c t="s" r="F19" s="4">
        <v>4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2</v>
      </c>
    </row>
    <row spans="1:3" r="3">
      <c t="s" r="A3" s="3">
        <v>103</v>
      </c>
    </row>
    <row spans="1:3" r="4">
      <c t="s" r="A4" s="4">
        <v>95</v>
      </c>
      <c t="n" r="B4" s="7">
        <v>-64300</v>
      </c>
      <c t="n" r="C4" s="7">
        <v>-44864</v>
      </c>
    </row>
    <row spans="1:3" r="5">
      <c t="s" r="A5" s="3">
        <v>104</v>
      </c>
    </row>
    <row spans="1:3" r="6">
      <c t="s" r="A6" s="4">
        <v>83</v>
      </c>
      <c t="n" r="B6" s="6">
        <v>49263</v>
      </c>
      <c t="n" r="C6" s="6">
        <v>39590</v>
      </c>
    </row>
    <row spans="1:3" r="7">
      <c t="s" r="A7" s="4">
        <v>105</v>
      </c>
      <c t="n" r="B7" s="6">
        <v>924</v>
      </c>
      <c t="n" r="C7" s="6">
        <v>1148</v>
      </c>
    </row>
    <row spans="1:3" r="8">
      <c t="s" r="A8" s="4">
        <v>106</v>
      </c>
      <c t="n" r="B8" s="6">
        <v>420</v>
      </c>
      <c t="n" r="C8" s="6">
        <v>413</v>
      </c>
    </row>
    <row spans="1:3" r="9">
      <c t="s" r="A9" s="4">
        <v>107</v>
      </c>
      <c t="n" r="B9" s="6">
        <v>7986</v>
      </c>
      <c t="n" r="C9" s="6">
        <v>6299</v>
      </c>
    </row>
    <row spans="1:3" r="10">
      <c t="s" r="A10" s="4">
        <v>89</v>
      </c>
      <c t="n" r="B10" s="6">
        <v>15406</v>
      </c>
    </row>
    <row spans="1:3" r="11">
      <c t="s" r="A11" s="4">
        <v>108</v>
      </c>
      <c t="n" r="B11" s="6">
        <v>2163</v>
      </c>
      <c t="n" r="C11" s="6">
        <v>1889</v>
      </c>
    </row>
    <row spans="1:3" r="12">
      <c t="s" r="A12" s="4">
        <v>109</v>
      </c>
      <c t="n" r="B12" s="6">
        <v>8508</v>
      </c>
      <c t="n" r="C12" s="6">
        <v>4500</v>
      </c>
    </row>
    <row spans="1:3" r="13">
      <c t="s" r="A13" s="4">
        <v>90</v>
      </c>
      <c t="n" r="B13" s="6">
        <v>-792</v>
      </c>
    </row>
    <row spans="1:3" r="14">
      <c t="s" r="A14" s="3">
        <v>110</v>
      </c>
    </row>
    <row spans="1:3" r="15">
      <c t="s" r="A15" s="4">
        <v>111</v>
      </c>
      <c t="n" r="B15" s="6">
        <v>4409</v>
      </c>
      <c t="n" r="C15" s="6">
        <v>1580</v>
      </c>
    </row>
    <row spans="1:3" r="16">
      <c t="s" r="A16" s="4">
        <v>29</v>
      </c>
      <c t="n" r="B16" s="6">
        <v>-4155</v>
      </c>
      <c t="n" r="C16" s="6">
        <v>-823</v>
      </c>
    </row>
    <row spans="1:3" r="17">
      <c t="s" r="A17" s="4">
        <v>30</v>
      </c>
      <c t="n" r="B17" s="6">
        <v>-12428</v>
      </c>
      <c t="n" r="C17" s="6">
        <v>-242</v>
      </c>
    </row>
    <row spans="1:3" r="18">
      <c t="s" r="A18" s="4">
        <v>41</v>
      </c>
      <c t="n" r="B18" s="6">
        <v>-1598</v>
      </c>
      <c t="n" r="C18" s="6">
        <v>-5725</v>
      </c>
    </row>
    <row spans="1:3" r="19">
      <c t="s" r="A19" s="4">
        <v>42</v>
      </c>
      <c t="n" r="B19" s="6">
        <v>-2873</v>
      </c>
      <c t="n" r="C19" s="6">
        <v>11467</v>
      </c>
    </row>
    <row spans="1:3" r="20">
      <c t="s" r="A20" s="4">
        <v>45</v>
      </c>
      <c t="n" r="B20" s="6">
        <v>8374</v>
      </c>
      <c t="n" r="C20" s="6">
        <v>15912</v>
      </c>
    </row>
    <row spans="1:3" r="21">
      <c t="s" r="A21" s="4">
        <v>44</v>
      </c>
      <c t="n" r="B21" s="6">
        <v>14235</v>
      </c>
      <c t="n" r="C21" s="6">
        <v>12753</v>
      </c>
    </row>
    <row spans="1:3" r="22">
      <c t="s" r="A22" s="4">
        <v>112</v>
      </c>
      <c t="n" r="B22" s="6">
        <v>443</v>
      </c>
      <c t="n" r="C22" s="6">
        <v>18714</v>
      </c>
    </row>
    <row spans="1:3" r="23">
      <c t="s" r="A23" s="4">
        <v>43</v>
      </c>
      <c t="n" r="B23" s="6">
        <v>1005</v>
      </c>
      <c t="n" r="C23" s="6">
        <v>-796</v>
      </c>
    </row>
    <row spans="1:3" r="24">
      <c t="s" r="A24" s="4">
        <v>113</v>
      </c>
      <c t="n" r="B24" s="6">
        <v>3012</v>
      </c>
      <c t="n" r="C24" s="6">
        <v>3943</v>
      </c>
    </row>
    <row spans="1:3" r="25">
      <c t="s" r="A25" s="4">
        <v>114</v>
      </c>
      <c t="n" r="B25" s="6">
        <v>-5641</v>
      </c>
      <c t="n" r="C25" s="6">
        <v>192</v>
      </c>
    </row>
    <row spans="1:3" r="26">
      <c t="s" r="A26" s="4">
        <v>115</v>
      </c>
      <c t="n" r="B26" s="6">
        <v>24361</v>
      </c>
      <c t="n" r="C26" s="6">
        <v>65950</v>
      </c>
    </row>
    <row spans="1:3" r="27">
      <c t="s" r="A27" s="3">
        <v>116</v>
      </c>
    </row>
    <row spans="1:3" r="28">
      <c t="s" r="A28" s="4">
        <v>117</v>
      </c>
      <c t="n" r="B28" s="6">
        <v>1</v>
      </c>
    </row>
    <row spans="1:3" r="29">
      <c t="s" r="A29" s="4">
        <v>118</v>
      </c>
      <c t="n" r="B29" s="6">
        <v>-71048</v>
      </c>
      <c t="n" r="C29" s="6">
        <v>-85655</v>
      </c>
    </row>
    <row spans="1:3" r="30">
      <c t="s" r="A30" s="4">
        <v>119</v>
      </c>
      <c t="n" r="B30" s="6">
        <v>-13993</v>
      </c>
      <c t="n" r="C30" s="6">
        <v>-8590</v>
      </c>
    </row>
    <row spans="1:3" r="31">
      <c t="s" r="A31" s="4">
        <v>120</v>
      </c>
      <c t="n" r="B31" s="6">
        <v>-14</v>
      </c>
      <c t="n" r="C31" s="6">
        <v>19</v>
      </c>
    </row>
    <row spans="1:3" r="32">
      <c t="s" r="A32" s="4">
        <v>121</v>
      </c>
      <c t="n" r="B32" s="6">
        <v>-85054</v>
      </c>
      <c t="n" r="C32" s="6">
        <v>-94226</v>
      </c>
    </row>
    <row spans="1:3" r="33">
      <c t="s" r="A33" s="3">
        <v>122</v>
      </c>
    </row>
    <row spans="1:3" r="34">
      <c t="s" r="A34" s="4">
        <v>123</v>
      </c>
      <c t="n" r="B34" s="6">
        <v>525000</v>
      </c>
    </row>
    <row spans="1:3" r="35">
      <c t="s" r="A35" s="4">
        <v>124</v>
      </c>
      <c t="n" r="B35" s="6">
        <v>-310132</v>
      </c>
      <c t="n" r="C35" s="6">
        <v>-5283</v>
      </c>
    </row>
    <row spans="1:3" r="36">
      <c t="s" r="A36" s="4">
        <v>125</v>
      </c>
      <c t="n" r="C36" s="6">
        <v>361940</v>
      </c>
    </row>
    <row spans="1:3" r="37">
      <c t="s" r="A37" s="4">
        <v>126</v>
      </c>
      <c t="n" r="C37" s="6">
        <v>-140000</v>
      </c>
    </row>
    <row spans="1:3" r="38">
      <c t="s" r="A38" s="4">
        <v>127</v>
      </c>
      <c t="n" r="B38" s="6">
        <v>-10610</v>
      </c>
      <c t="n" r="C38" s="6">
        <v>-10357</v>
      </c>
    </row>
    <row spans="1:3" r="39">
      <c t="s" r="A39" s="4">
        <v>128</v>
      </c>
      <c t="n" r="B39" s="6">
        <v>-1218</v>
      </c>
      <c t="n" r="C39" s="6">
        <v>-966</v>
      </c>
    </row>
    <row spans="1:3" r="40">
      <c t="s" r="A40" s="4">
        <v>129</v>
      </c>
      <c t="n" r="B40" s="6">
        <v>-346</v>
      </c>
      <c t="n" r="C40" s="6">
        <v>3706</v>
      </c>
    </row>
    <row spans="1:3" r="41">
      <c t="s" r="A41" s="4">
        <v>130</v>
      </c>
      <c t="n" r="B41" s="6">
        <v>202694</v>
      </c>
      <c t="n" r="C41" s="6">
        <v>209040</v>
      </c>
    </row>
    <row spans="1:3" r="42">
      <c t="s" r="A42" s="4">
        <v>131</v>
      </c>
      <c t="n" r="B42" s="6">
        <v>-233</v>
      </c>
      <c t="n" r="C42" s="6">
        <v>117</v>
      </c>
    </row>
    <row spans="1:3" r="43">
      <c t="s" r="A43" s="4">
        <v>132</v>
      </c>
      <c t="n" r="B43" s="6">
        <v>141768</v>
      </c>
      <c t="n" r="C43" s="6">
        <v>180881</v>
      </c>
    </row>
    <row spans="1:3" r="44">
      <c t="s" r="A44" s="4">
        <v>133</v>
      </c>
      <c t="n" r="B44" s="6">
        <v>366833</v>
      </c>
      <c t="n" r="C44" s="6">
        <v>211236</v>
      </c>
    </row>
    <row spans="1:3" r="45">
      <c t="s" r="A45" s="4">
        <v>134</v>
      </c>
      <c t="n" r="B45" s="6">
        <v>508601</v>
      </c>
      <c t="n" r="C45" s="6">
        <v>392117</v>
      </c>
    </row>
    <row spans="1:3" r="46">
      <c t="s" r="A46" s="3">
        <v>135</v>
      </c>
    </row>
    <row spans="1:3" r="47">
      <c t="s" r="A47" s="4">
        <v>136</v>
      </c>
      <c t="n" r="B47" s="6">
        <v>20748</v>
      </c>
      <c t="n" r="C47" s="6">
        <v>16123</v>
      </c>
    </row>
    <row spans="1:3" r="48">
      <c t="s" r="A48" s="4">
        <v>137</v>
      </c>
      <c t="n" r="B48" s="6">
        <v>273</v>
      </c>
      <c t="n" r="C48" s="6">
        <v>383</v>
      </c>
    </row>
    <row spans="1:3" r="49">
      <c t="s" r="A49" s="3">
        <v>138</v>
      </c>
    </row>
    <row spans="1:3" r="50">
      <c t="s" r="A50" s="4">
        <v>139</v>
      </c>
      <c t="n" r="B50" s="6">
        <v>22051</v>
      </c>
      <c t="n" r="C50" s="6">
        <v>14486</v>
      </c>
    </row>
    <row spans="1:3" r="51">
      <c t="s" r="A51" s="4">
        <v>140</v>
      </c>
      <c t="n" r="B51" s="6">
        <v>8728</v>
      </c>
      <c t="n" r="C51" s="6">
        <v>5038</v>
      </c>
    </row>
    <row spans="1:3" r="52">
      <c t="s" r="A52" s="4">
        <v>141</v>
      </c>
      <c t="n" r="B52" s="6">
        <v>1318</v>
      </c>
      <c t="n" r="C52" s="6">
        <v>117</v>
      </c>
    </row>
    <row spans="1:3" r="53">
      <c t="s" r="A53" s="4">
        <v>142</v>
      </c>
      <c t="n" r="B53" s="6">
        <v>1201</v>
      </c>
      <c t="n" r="C53" s="6">
        <v>1385</v>
      </c>
    </row>
    <row spans="1:3" r="54">
      <c t="s" r="A54" s="4">
        <v>143</v>
      </c>
      <c t="n" r="B54" s="7">
        <v>372</v>
      </c>
      <c t="n" r="C54" s="7">
        <v>3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5</v>
      </c>
      <c t="s" r="B1" s="2">
        <v>71</v>
      </c>
      <c t="s" r="D1" s="2">
        <v>1</v>
      </c>
    </row>
    <row spans="1:5" r="2">
      <c t="s" r="B2" s="2">
        <v>2</v>
      </c>
      <c t="s" r="C2" s="2">
        <v>72</v>
      </c>
      <c t="s" r="D2" s="2">
        <v>2</v>
      </c>
      <c t="s" r="E2" s="2">
        <v>72</v>
      </c>
    </row>
    <row spans="1:5" r="3">
      <c t="s" r="A3" s="3">
        <v>481</v>
      </c>
    </row>
    <row spans="1:5" r="4">
      <c t="s" r="A4" s="4">
        <v>74</v>
      </c>
      <c t="n" r="B4" s="7">
        <v>127587</v>
      </c>
      <c t="n" r="C4" s="7">
        <v>101395</v>
      </c>
      <c t="n" r="D4" s="7">
        <v>246307</v>
      </c>
      <c t="n" r="E4" s="7">
        <v>196801</v>
      </c>
    </row>
    <row spans="1:5" r="5">
      <c t="s" r="A5" s="4">
        <v>75</v>
      </c>
      <c t="n" r="B5" s="6">
        <v>19952</v>
      </c>
      <c t="n" r="C5" s="6">
        <v>19796</v>
      </c>
      <c t="n" r="D5" s="6">
        <v>42978</v>
      </c>
      <c t="n" r="E5" s="6">
        <v>39901</v>
      </c>
    </row>
    <row spans="1:5" r="6">
      <c t="s" r="A6" s="4">
        <v>76</v>
      </c>
      <c t="n" r="B6" s="6">
        <v>147539</v>
      </c>
      <c t="n" r="C6" s="6">
        <v>121191</v>
      </c>
      <c t="n" r="D6" s="6">
        <v>289285</v>
      </c>
      <c t="n" r="E6" s="6">
        <v>236702</v>
      </c>
    </row>
    <row spans="1:5" r="7">
      <c t="s" r="A7" s="4">
        <v>496</v>
      </c>
      <c t="n" r="B7" s="6">
        <v>14357</v>
      </c>
      <c t="n" r="C7" s="6">
        <v>10788</v>
      </c>
      <c t="n" r="D7" s="6">
        <v>28676</v>
      </c>
      <c t="n" r="E7" s="6">
        <v>18934</v>
      </c>
    </row>
    <row spans="1:5" r="8">
      <c t="s" r="A8" s="4">
        <v>497</v>
      </c>
    </row>
    <row spans="1:5" r="9">
      <c t="s" r="A9" s="3">
        <v>481</v>
      </c>
    </row>
    <row spans="1:5" r="10">
      <c t="s" r="A10" s="4">
        <v>74</v>
      </c>
      <c t="n" r="B10" s="6">
        <v>89808</v>
      </c>
      <c t="n" r="C10" s="6">
        <v>75329</v>
      </c>
      <c t="n" r="D10" s="6">
        <v>173217</v>
      </c>
      <c t="n" r="E10" s="6">
        <v>147507</v>
      </c>
    </row>
    <row spans="1:5" r="11">
      <c t="s" r="A11" s="4">
        <v>75</v>
      </c>
      <c t="n" r="B11" s="6">
        <v>2879</v>
      </c>
      <c t="n" r="C11" s="6">
        <v>262</v>
      </c>
      <c t="n" r="D11" s="6">
        <v>6517</v>
      </c>
      <c t="n" r="E11" s="6">
        <v>618</v>
      </c>
    </row>
    <row spans="1:5" r="12">
      <c t="s" r="A12" s="4">
        <v>76</v>
      </c>
      <c t="n" r="B12" s="6">
        <v>92687</v>
      </c>
      <c t="n" r="C12" s="6">
        <v>75591</v>
      </c>
      <c t="n" r="D12" s="6">
        <v>179734</v>
      </c>
      <c t="n" r="E12" s="6">
        <v>148125</v>
      </c>
    </row>
    <row spans="1:5" r="13">
      <c t="s" r="A13" s="4">
        <v>496</v>
      </c>
      <c t="n" r="B13" s="6">
        <v>18641</v>
      </c>
      <c t="n" r="C13" s="6">
        <v>11244</v>
      </c>
      <c t="n" r="D13" s="6">
        <v>32457</v>
      </c>
      <c t="n" r="E13" s="6">
        <v>20860</v>
      </c>
    </row>
    <row spans="1:5" r="14">
      <c t="s" r="A14" s="4">
        <v>498</v>
      </c>
    </row>
    <row spans="1:5" r="15">
      <c t="s" r="A15" s="3">
        <v>481</v>
      </c>
    </row>
    <row spans="1:5" r="16">
      <c t="s" r="A16" s="4">
        <v>74</v>
      </c>
      <c t="n" r="B16" s="6">
        <v>5376</v>
      </c>
      <c t="n" r="C16" s="6">
        <v>2303</v>
      </c>
      <c t="n" r="D16" s="6">
        <v>9978</v>
      </c>
      <c t="n" r="E16" s="6">
        <v>3713</v>
      </c>
    </row>
    <row spans="1:5" r="17">
      <c t="s" r="A17" s="4">
        <v>75</v>
      </c>
      <c t="n" r="B17" s="6">
        <v>368</v>
      </c>
      <c t="n" r="D17" s="6">
        <v>371</v>
      </c>
    </row>
    <row spans="1:5" r="18">
      <c t="s" r="A18" s="4">
        <v>76</v>
      </c>
      <c t="n" r="B18" s="6">
        <v>5744</v>
      </c>
      <c t="n" r="C18" s="6">
        <v>2303</v>
      </c>
      <c t="n" r="D18" s="6">
        <v>10349</v>
      </c>
      <c t="n" r="E18" s="6">
        <v>3713</v>
      </c>
    </row>
    <row spans="1:5" r="19">
      <c t="s" r="A19" s="4">
        <v>496</v>
      </c>
      <c t="n" r="B19" s="6">
        <v>-23300</v>
      </c>
      <c t="n" r="C19" s="6">
        <v>-17996</v>
      </c>
      <c t="n" r="D19" s="6">
        <v>-43021</v>
      </c>
      <c t="n" r="E19" s="6">
        <v>-36272</v>
      </c>
    </row>
    <row spans="1:5" r="20">
      <c t="s" r="A20" s="4">
        <v>499</v>
      </c>
    </row>
    <row spans="1:5" r="21">
      <c t="s" r="A21" s="3">
        <v>481</v>
      </c>
    </row>
    <row spans="1:5" r="22">
      <c t="s" r="A22" s="4">
        <v>74</v>
      </c>
      <c t="n" r="B22" s="6">
        <v>32403</v>
      </c>
      <c t="n" r="C22" s="6">
        <v>23763</v>
      </c>
      <c t="n" r="D22" s="6">
        <v>63112</v>
      </c>
      <c t="n" r="E22" s="6">
        <v>45581</v>
      </c>
    </row>
    <row spans="1:5" r="23">
      <c t="s" r="A23" s="4">
        <v>75</v>
      </c>
      <c t="n" r="B23" s="6">
        <v>16705</v>
      </c>
      <c t="n" r="C23" s="6">
        <v>19534</v>
      </c>
      <c t="n" r="D23" s="6">
        <v>36090</v>
      </c>
      <c t="n" r="E23" s="6">
        <v>39283</v>
      </c>
    </row>
    <row spans="1:5" r="24">
      <c t="s" r="A24" s="4">
        <v>76</v>
      </c>
      <c t="n" r="B24" s="6">
        <v>49108</v>
      </c>
      <c t="n" r="C24" s="6">
        <v>43297</v>
      </c>
      <c t="n" r="D24" s="6">
        <v>99202</v>
      </c>
      <c t="n" r="E24" s="6">
        <v>84864</v>
      </c>
    </row>
    <row spans="1:5" r="25">
      <c t="s" r="A25" s="4">
        <v>496</v>
      </c>
      <c t="n" r="B25" s="7">
        <v>19016</v>
      </c>
      <c t="n" r="C25" s="7">
        <v>17540</v>
      </c>
      <c t="n" r="D25" s="7">
        <v>39240</v>
      </c>
      <c t="n" r="E25" s="7">
        <v>343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0</v>
      </c>
      <c t="s" r="B1" s="2">
        <v>71</v>
      </c>
      <c t="s" r="D1" s="2">
        <v>1</v>
      </c>
    </row>
    <row spans="1:5" r="2">
      <c t="s" r="B2" s="2">
        <v>2</v>
      </c>
      <c t="s" r="C2" s="2">
        <v>72</v>
      </c>
      <c t="s" r="D2" s="2">
        <v>2</v>
      </c>
      <c t="s" r="E2" s="2">
        <v>72</v>
      </c>
    </row>
    <row spans="1:5" r="3">
      <c t="s" r="A3" s="3">
        <v>501</v>
      </c>
    </row>
    <row spans="1:5" r="4">
      <c t="s" r="A4" s="4">
        <v>496</v>
      </c>
      <c t="n" r="B4" s="7">
        <v>14357</v>
      </c>
      <c t="n" r="C4" s="7">
        <v>10788</v>
      </c>
      <c t="n" r="D4" s="7">
        <v>28676</v>
      </c>
      <c t="n" r="E4" s="7">
        <v>18934</v>
      </c>
    </row>
    <row spans="1:5" r="5">
      <c t="s" r="A5" s="4">
        <v>87</v>
      </c>
      <c t="n" r="B5" s="6">
        <v>166</v>
      </c>
      <c t="n" r="C5" s="6">
        <v>11</v>
      </c>
      <c t="n" r="D5" s="6">
        <v>212</v>
      </c>
      <c t="n" r="E5" s="6">
        <v>16</v>
      </c>
    </row>
    <row spans="1:5" r="6">
      <c t="s" r="A6" s="4">
        <v>88</v>
      </c>
      <c t="n" r="B6" s="6">
        <v>-17557</v>
      </c>
      <c t="n" r="C6" s="6">
        <v>-15801</v>
      </c>
      <c t="n" r="D6" s="6">
        <v>-33853</v>
      </c>
      <c t="n" r="E6" s="6">
        <v>-25896</v>
      </c>
    </row>
    <row spans="1:5" r="7">
      <c t="s" r="A7" s="4">
        <v>83</v>
      </c>
      <c t="n" r="B7" s="6">
        <v>-24906</v>
      </c>
      <c t="n" r="C7" s="6">
        <v>-20813</v>
      </c>
      <c t="n" r="D7" s="6">
        <v>-49263</v>
      </c>
      <c t="n" r="E7" s="6">
        <v>-39590</v>
      </c>
    </row>
    <row spans="1:5" r="8">
      <c t="s" r="A8" s="4">
        <v>431</v>
      </c>
      <c t="n" r="B8" s="6">
        <v>7241</v>
      </c>
      <c t="n" r="C8" s="6">
        <v>4671</v>
      </c>
      <c t="n" r="D8" s="6">
        <v>12885</v>
      </c>
      <c t="n" r="E8" s="6">
        <v>8597</v>
      </c>
    </row>
    <row spans="1:5" r="9">
      <c t="s" r="A9" s="4">
        <v>107</v>
      </c>
      <c t="n" r="B9" s="6">
        <v>-3788</v>
      </c>
      <c t="n" r="C9" s="6">
        <v>-3214</v>
      </c>
      <c t="n" r="D9" s="6">
        <v>-7986</v>
      </c>
      <c t="n" r="E9" s="6">
        <v>-6299</v>
      </c>
    </row>
    <row spans="1:5" r="10">
      <c t="s" r="A10" s="4">
        <v>502</v>
      </c>
      <c t="n" r="B10" s="6">
        <v>-77</v>
      </c>
      <c t="n" r="D10" s="6">
        <v>792</v>
      </c>
    </row>
    <row spans="1:5" r="11">
      <c t="s" r="A11" s="4">
        <v>89</v>
      </c>
      <c t="n" r="B11" s="6">
        <v>-15406</v>
      </c>
      <c t="n" r="D11" s="6">
        <v>-15406</v>
      </c>
    </row>
    <row spans="1:5" r="12">
      <c t="s" r="A12" s="4">
        <v>503</v>
      </c>
      <c t="n" r="B12" s="6">
        <v>-3</v>
      </c>
      <c t="n" r="C12" s="6">
        <v>8</v>
      </c>
      <c t="n" r="D12" s="6">
        <v>171</v>
      </c>
      <c t="n" r="E12" s="6">
        <v>90</v>
      </c>
    </row>
    <row spans="1:5" r="13">
      <c t="s" r="A13" s="4">
        <v>93</v>
      </c>
      <c t="n" r="B13" s="6">
        <v>-39973</v>
      </c>
      <c t="n" r="C13" s="6">
        <v>-24350</v>
      </c>
      <c t="n" r="D13" s="6">
        <v>-63772</v>
      </c>
      <c t="n" r="E13" s="6">
        <v>-44148</v>
      </c>
    </row>
    <row spans="1:5" r="14">
      <c t="s" r="A14" s="4">
        <v>497</v>
      </c>
    </row>
    <row spans="1:5" r="15">
      <c t="s" r="A15" s="3">
        <v>501</v>
      </c>
    </row>
    <row spans="1:5" r="16">
      <c t="s" r="A16" s="4">
        <v>496</v>
      </c>
      <c t="n" r="B16" s="6">
        <v>18641</v>
      </c>
      <c t="n" r="C16" s="6">
        <v>11244</v>
      </c>
      <c t="n" r="D16" s="6">
        <v>32457</v>
      </c>
      <c t="n" r="E16" s="6">
        <v>20860</v>
      </c>
    </row>
    <row spans="1:5" r="17">
      <c t="s" r="A17" s="4">
        <v>498</v>
      </c>
    </row>
    <row spans="1:5" r="18">
      <c t="s" r="A18" s="3">
        <v>501</v>
      </c>
    </row>
    <row spans="1:5" r="19">
      <c t="s" r="A19" s="4">
        <v>496</v>
      </c>
      <c t="n" r="B19" s="6">
        <v>-23300</v>
      </c>
      <c t="n" r="C19" s="6">
        <v>-17996</v>
      </c>
      <c t="n" r="D19" s="6">
        <v>-43021</v>
      </c>
      <c t="n" r="E19" s="6">
        <v>-36272</v>
      </c>
    </row>
    <row spans="1:5" r="20">
      <c t="s" r="A20" s="4">
        <v>499</v>
      </c>
    </row>
    <row spans="1:5" r="21">
      <c t="s" r="A21" s="3">
        <v>501</v>
      </c>
    </row>
    <row spans="1:5" r="22">
      <c t="s" r="A22" s="4">
        <v>496</v>
      </c>
      <c t="n" r="B22" s="7">
        <v>19016</v>
      </c>
      <c t="n" r="C22" s="7">
        <v>17540</v>
      </c>
      <c t="n" r="D22" s="7">
        <v>39240</v>
      </c>
      <c t="n" r="E22" s="7">
        <v>343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504</v>
      </c>
      <c t="s" r="B1" s="2">
        <v>505</v>
      </c>
      <c t="s" r="C1" s="2">
        <v>71</v>
      </c>
      <c t="s" r="E1" s="2">
        <v>1</v>
      </c>
    </row>
    <row spans="1:6" r="2">
      <c t="s" r="B2" s="2">
        <v>2</v>
      </c>
      <c t="s" r="C2" s="2">
        <v>2</v>
      </c>
      <c t="s" r="D2" s="2">
        <v>72</v>
      </c>
      <c t="s" r="E2" s="2">
        <v>2</v>
      </c>
      <c t="s" r="F2" s="2">
        <v>72</v>
      </c>
    </row>
    <row spans="1:6" r="3">
      <c t="s" r="A3" s="3">
        <v>506</v>
      </c>
    </row>
    <row spans="1:6" r="4">
      <c t="s" r="A4" s="4">
        <v>507</v>
      </c>
      <c t="n" r="E4" s="6">
        <v>1929283</v>
      </c>
    </row>
    <row spans="1:6" r="5">
      <c t="s" r="A5" s="4">
        <v>508</v>
      </c>
      <c t="n" r="E5" s="6">
        <v>38986</v>
      </c>
    </row>
    <row spans="1:6" r="6">
      <c t="s" r="A6" s="4">
        <v>509</v>
      </c>
      <c t="n" r="E6" s="6">
        <v>18625</v>
      </c>
    </row>
    <row spans="1:6" r="7">
      <c t="s" r="A7" s="4">
        <v>510</v>
      </c>
      <c t="s" r="E7" s="4">
        <v>351</v>
      </c>
    </row>
    <row spans="1:6" r="8">
      <c t="s" r="A8" s="4">
        <v>511</v>
      </c>
      <c t="s" r="E8" s="4">
        <v>512</v>
      </c>
    </row>
    <row spans="1:6" r="9">
      <c t="s" r="A9" s="4">
        <v>513</v>
      </c>
      <c t="n" r="C9" s="7">
        <v>1</v>
      </c>
      <c t="n" r="D9" s="11">
        <v>0.8</v>
      </c>
      <c t="n" r="E9" s="11">
        <v>2.1</v>
      </c>
      <c t="n" r="F9" s="11">
        <v>1.8</v>
      </c>
    </row>
    <row spans="1:6" r="10">
      <c t="s" r="A10" s="4">
        <v>514</v>
      </c>
    </row>
    <row spans="1:6" r="11">
      <c t="s" r="A11" s="3">
        <v>506</v>
      </c>
    </row>
    <row spans="1:6" r="12">
      <c t="s" r="A12" s="4">
        <v>507</v>
      </c>
      <c t="n" r="B12" s="6">
        <v>8050000</v>
      </c>
    </row>
    <row spans="1:6" r="13">
      <c t="s" r="A13" s="4">
        <v>515</v>
      </c>
    </row>
    <row spans="1:6" r="14">
      <c t="s" r="A14" s="3">
        <v>506</v>
      </c>
    </row>
    <row spans="1:6" r="15">
      <c t="s" r="A15" s="4">
        <v>507</v>
      </c>
      <c t="n" r="E15" s="6">
        <v>368100</v>
      </c>
    </row>
    <row spans="1:6" r="16">
      <c t="s" r="A16" s="4">
        <v>516</v>
      </c>
    </row>
    <row spans="1:6" r="17">
      <c t="s" r="A17" s="3">
        <v>506</v>
      </c>
    </row>
    <row spans="1:6" r="18">
      <c t="s" r="A18" s="4">
        <v>517</v>
      </c>
      <c t="n" r="E18" s="6">
        <v>838862</v>
      </c>
    </row>
    <row spans="1:6" r="19">
      <c t="s" r="A19" s="4">
        <v>518</v>
      </c>
      <c t="n" r="E19" s="6">
        <v>221664</v>
      </c>
    </row>
    <row spans="1:6" r="20">
      <c t="s" r="A20" s="4">
        <v>519</v>
      </c>
      <c t="n" r="E20" s="6">
        <v>45055</v>
      </c>
    </row>
    <row spans="1:6" r="21">
      <c t="s" r="A21" s="4">
        <v>520</v>
      </c>
    </row>
    <row spans="1:6" r="22">
      <c t="s" r="A22" s="3">
        <v>506</v>
      </c>
    </row>
    <row spans="1:6" r="23">
      <c t="s" r="A23" s="4">
        <v>517</v>
      </c>
      <c t="n" r="E23" s="6">
        <v>82000</v>
      </c>
    </row>
    <row spans="1:6" r="24">
      <c t="s" r="A24" s="4">
        <v>518</v>
      </c>
      <c t="n" r="E24" s="6">
        <v>61718</v>
      </c>
    </row>
    <row spans="1:6" r="25">
      <c t="s" r="A25" s="4">
        <v>521</v>
      </c>
    </row>
    <row spans="1:6" r="26">
      <c t="s" r="A26" s="3">
        <v>506</v>
      </c>
    </row>
    <row spans="1:6" r="27">
      <c t="s" r="A27" s="4">
        <v>522</v>
      </c>
      <c t="s" r="E27" s="4">
        <v>523</v>
      </c>
    </row>
    <row spans="1:6" r="28">
      <c t="s" r="A28" s="4">
        <v>524</v>
      </c>
      <c t="n" r="B28" s="6">
        <v>424594</v>
      </c>
      <c t="n" r="C28" s="6">
        <v>424594</v>
      </c>
      <c t="n" r="E28" s="6">
        <v>424594</v>
      </c>
    </row>
    <row spans="1:6" r="29">
      <c t="s" r="A29" s="4">
        <v>525</v>
      </c>
      <c t="n" r="E29" s="6">
        <v>69059</v>
      </c>
    </row>
    <row spans="1:6" r="30">
      <c t="s" r="A30" s="4">
        <v>526</v>
      </c>
    </row>
    <row spans="1:6" r="31">
      <c t="s" r="A31" s="3">
        <v>506</v>
      </c>
    </row>
    <row spans="1:6" r="32">
      <c t="s" r="A32" s="4">
        <v>517</v>
      </c>
      <c t="n" r="E32" s="6">
        <v>39385</v>
      </c>
    </row>
    <row spans="1:6" r="33">
      <c t="s" r="A33" s="4">
        <v>527</v>
      </c>
      <c t="n" r="E33" s="6">
        <v>5218</v>
      </c>
    </row>
    <row spans="1:6" r="34">
      <c t="s" r="A34" s="4">
        <v>528</v>
      </c>
    </row>
    <row spans="1:6" r="35">
      <c t="s" r="A35" s="3">
        <v>506</v>
      </c>
    </row>
    <row spans="1:6" r="36">
      <c t="s" r="A36" s="4">
        <v>517</v>
      </c>
      <c t="n" r="E36" s="6">
        <v>1567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9</v>
      </c>
      <c t="s" r="B1" s="2">
        <v>71</v>
      </c>
      <c t="s" r="D1" s="2">
        <v>1</v>
      </c>
    </row>
    <row spans="1:5" r="2">
      <c t="s" r="B2" s="2">
        <v>2</v>
      </c>
      <c t="s" r="C2" s="2">
        <v>72</v>
      </c>
      <c t="s" r="D2" s="2">
        <v>2</v>
      </c>
      <c t="s" r="E2" s="2">
        <v>72</v>
      </c>
    </row>
    <row spans="1:5" r="3">
      <c t="s" r="A3" s="3">
        <v>530</v>
      </c>
    </row>
    <row spans="1:5" r="4">
      <c t="s" r="A4" s="4">
        <v>531</v>
      </c>
      <c t="n" r="B4" s="7">
        <v>3788</v>
      </c>
      <c t="n" r="C4" s="7">
        <v>3214</v>
      </c>
      <c t="n" r="D4" s="7">
        <v>7986</v>
      </c>
      <c t="n" r="E4" s="7">
        <v>6299</v>
      </c>
    </row>
    <row spans="1:5" r="5">
      <c t="s" r="A5" s="4">
        <v>532</v>
      </c>
    </row>
    <row spans="1:5" r="6">
      <c t="s" r="A6" s="3">
        <v>530</v>
      </c>
    </row>
    <row spans="1:5" r="7">
      <c t="s" r="A7" s="4">
        <v>531</v>
      </c>
      <c t="n" r="B7" s="6">
        <v>361</v>
      </c>
      <c t="n" r="C7" s="6">
        <v>273</v>
      </c>
      <c t="n" r="D7" s="6">
        <v>696</v>
      </c>
      <c t="n" r="E7" s="6">
        <v>513</v>
      </c>
    </row>
    <row spans="1:5" r="8">
      <c t="s" r="A8" s="4">
        <v>533</v>
      </c>
    </row>
    <row spans="1:5" r="9">
      <c t="s" r="A9" s="3">
        <v>530</v>
      </c>
    </row>
    <row spans="1:5" r="10">
      <c t="s" r="A10" s="4">
        <v>531</v>
      </c>
      <c t="n" r="B10" s="6">
        <v>18</v>
      </c>
      <c t="n" r="C10" s="6">
        <v>18</v>
      </c>
      <c t="n" r="D10" s="6">
        <v>44</v>
      </c>
      <c t="n" r="E10" s="6">
        <v>36</v>
      </c>
    </row>
    <row spans="1:5" r="11">
      <c t="s" r="A11" s="4">
        <v>534</v>
      </c>
    </row>
    <row spans="1:5" r="12">
      <c t="s" r="A12" s="3">
        <v>530</v>
      </c>
    </row>
    <row spans="1:5" r="13">
      <c t="s" r="A13" s="4">
        <v>531</v>
      </c>
      <c t="n" r="B13" s="6">
        <v>734</v>
      </c>
      <c t="n" r="C13" s="6">
        <v>396</v>
      </c>
      <c t="n" r="D13" s="6">
        <v>1462</v>
      </c>
      <c t="n" r="E13" s="6">
        <v>938</v>
      </c>
    </row>
    <row spans="1:5" r="14">
      <c t="s" r="A14" s="4">
        <v>535</v>
      </c>
    </row>
    <row spans="1:5" r="15">
      <c t="s" r="A15" s="3">
        <v>530</v>
      </c>
    </row>
    <row spans="1:5" r="16">
      <c t="s" r="A16" s="4">
        <v>531</v>
      </c>
      <c t="n" r="B16" s="6">
        <v>1171</v>
      </c>
      <c t="n" r="C16" s="6">
        <v>908</v>
      </c>
      <c t="n" r="D16" s="6">
        <v>2301</v>
      </c>
      <c t="n" r="E16" s="6">
        <v>1674</v>
      </c>
    </row>
    <row spans="1:5" r="17">
      <c t="s" r="A17" s="4">
        <v>536</v>
      </c>
    </row>
    <row spans="1:5" r="18">
      <c t="s" r="A18" s="3">
        <v>530</v>
      </c>
    </row>
    <row spans="1:5" r="19">
      <c t="s" r="A19" s="4">
        <v>531</v>
      </c>
      <c t="n" r="B19" s="7">
        <v>1504</v>
      </c>
      <c t="n" r="C19" s="7">
        <v>1619</v>
      </c>
      <c t="n" r="D19" s="7">
        <v>3483</v>
      </c>
      <c t="n" r="E19" s="7">
        <v>31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7</v>
      </c>
      <c t="s" r="B1" s="2">
        <v>71</v>
      </c>
      <c t="s" r="D1" s="2">
        <v>1</v>
      </c>
    </row>
    <row spans="1:5" r="2">
      <c t="s" r="B2" s="2">
        <v>2</v>
      </c>
      <c t="s" r="C2" s="2">
        <v>72</v>
      </c>
      <c t="s" r="D2" s="2">
        <v>2</v>
      </c>
      <c t="s" r="E2" s="2">
        <v>72</v>
      </c>
    </row>
    <row spans="1:5" r="3">
      <c t="s" r="A3" s="3">
        <v>188</v>
      </c>
    </row>
    <row spans="1:5" r="4">
      <c t="s" r="A4" s="4">
        <v>538</v>
      </c>
      <c t="n" r="B4" s="11">
        <v>10.8</v>
      </c>
      <c t="n" r="C4" s="11">
        <v>10.1</v>
      </c>
      <c t="n" r="D4" s="11">
        <v>22.7</v>
      </c>
      <c t="n" r="E4" s="7">
        <v>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s>
  <sheetData>
    <row spans="1:7" r="1">
      <c t="s" r="A1" s="1">
        <v>539</v>
      </c>
      <c t="s" r="B1" s="2">
        <v>71</v>
      </c>
      <c t="s" r="D1" s="2">
        <v>1</v>
      </c>
      <c t="n" r="F1"/>
    </row>
    <row spans="1:7" r="2">
      <c t="s" r="B2" s="2">
        <v>308</v>
      </c>
      <c t="s" r="C2" s="2">
        <v>333</v>
      </c>
      <c t="s" r="D2" s="2">
        <v>308</v>
      </c>
      <c t="s" r="E2" s="2">
        <v>333</v>
      </c>
      <c t="s" r="F2" s="2">
        <v>540</v>
      </c>
      <c t="s" r="G2" s="2">
        <v>541</v>
      </c>
    </row>
    <row spans="1:7" r="3">
      <c t="s" r="A3" s="3">
        <v>542</v>
      </c>
    </row>
    <row spans="1:7" r="4">
      <c t="s" r="A4" s="4">
        <v>543</v>
      </c>
      <c t="s" r="D4" s="4">
        <v>544</v>
      </c>
    </row>
    <row spans="1:7" r="5">
      <c t="s" r="A5" s="4">
        <v>545</v>
      </c>
      <c t="s" r="D5" s="4">
        <v>546</v>
      </c>
    </row>
    <row spans="1:7" r="6">
      <c t="s" r="A6" s="4">
        <v>547</v>
      </c>
      <c t="s" r="D6" s="4">
        <v>544</v>
      </c>
    </row>
    <row spans="1:7" r="7">
      <c t="s" r="A7" s="4">
        <v>548</v>
      </c>
      <c t="s" r="D7" s="4">
        <v>316</v>
      </c>
    </row>
    <row spans="1:7" r="8">
      <c t="s" r="A8" s="4">
        <v>549</v>
      </c>
      <c t="n" r="F8" s="7">
        <v>3300000</v>
      </c>
      <c t="n" r="G8" s="13">
        <v>3.3</v>
      </c>
    </row>
    <row spans="1:7" r="9">
      <c t="s" r="A9" s="4">
        <v>550</v>
      </c>
      <c t="s" r="D9" s="4">
        <v>551</v>
      </c>
    </row>
    <row spans="1:7" r="10">
      <c t="s" r="A10" s="4">
        <v>552</v>
      </c>
      <c t="n" r="F10" s="7">
        <v>100000</v>
      </c>
      <c t="n" r="G10" s="13">
        <v>0.1</v>
      </c>
    </row>
    <row spans="1:7" r="11">
      <c t="s" r="A11" s="4">
        <v>553</v>
      </c>
      <c t="n" r="B11" s="7">
        <v>100000</v>
      </c>
      <c t="n" r="D11" s="7">
        <v>100000</v>
      </c>
    </row>
    <row spans="1:7" r="12">
      <c t="s" r="A12" s="4">
        <v>554</v>
      </c>
      <c t="n" r="B12" s="6">
        <v>2100000</v>
      </c>
      <c t="n" r="D12" s="7">
        <v>2100000</v>
      </c>
    </row>
    <row spans="1:7" r="13">
      <c t="s" r="A13" s="4">
        <v>555</v>
      </c>
      <c t="s" r="D13" s="4">
        <v>556</v>
      </c>
    </row>
    <row spans="1:7" r="14">
      <c t="s" r="A14" s="4">
        <v>557</v>
      </c>
      <c t="n" r="B14" s="6">
        <v>300000</v>
      </c>
      <c t="n" r="C14" s="7">
        <v>300000</v>
      </c>
      <c t="n" r="D14" s="7">
        <v>600000</v>
      </c>
      <c t="n" r="E14" s="7">
        <v>500000</v>
      </c>
    </row>
    <row spans="1:7" r="15">
      <c t="s" r="A15" s="4">
        <v>314</v>
      </c>
    </row>
    <row spans="1:7" r="16">
      <c t="s" r="A16" s="3">
        <v>542</v>
      </c>
    </row>
    <row spans="1:7" r="17">
      <c t="s" r="A17" s="4">
        <v>558</v>
      </c>
      <c t="n" r="B17" s="7">
        <v>100000</v>
      </c>
      <c t="n" r="C17" s="7">
        <v>100000</v>
      </c>
      <c t="n" r="D17" s="7">
        <v>100000</v>
      </c>
      <c t="n" r="E17" s="7">
        <v>10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59</v>
      </c>
      <c t="s" r="B1" s="2">
        <v>1</v>
      </c>
    </row>
    <row spans="1:2" r="2">
      <c t="s" r="B2" s="2">
        <v>308</v>
      </c>
    </row>
    <row spans="1:2" r="3">
      <c t="s" r="A3" s="3">
        <v>560</v>
      </c>
    </row>
    <row spans="1:2" r="4">
      <c t="s" r="A4" s="4">
        <v>309</v>
      </c>
      <c t="n" r="B4" s="7">
        <v>51</v>
      </c>
    </row>
    <row spans="1:2" r="5">
      <c t="n" r="A5" s="6">
        <v>2017</v>
      </c>
      <c t="n" r="B5" s="6">
        <v>100</v>
      </c>
    </row>
    <row spans="1:2" r="6">
      <c t="n" r="A6" s="6">
        <v>2018</v>
      </c>
      <c t="n" r="B6" s="6">
        <v>100</v>
      </c>
    </row>
    <row spans="1:2" r="7">
      <c t="n" r="A7" s="6">
        <v>2019</v>
      </c>
      <c t="n" r="B7" s="6">
        <v>100</v>
      </c>
    </row>
    <row spans="1:2" r="8">
      <c t="n" r="A8" s="6">
        <v>2020</v>
      </c>
      <c t="n" r="B8" s="6">
        <v>100</v>
      </c>
    </row>
    <row spans="1:2" r="9">
      <c t="s" r="A9" s="4">
        <v>310</v>
      </c>
      <c t="n" r="B9" s="7">
        <v>16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Recent Accounting Pronouncement</vt:lpstr>
      <vt:lpstr>Net Loss Per Share</vt:lpstr>
      <vt:lpstr>Inventories</vt:lpstr>
      <vt:lpstr>Composition of Certain Balance </vt:lpstr>
      <vt:lpstr>Intangible Assets</vt:lpstr>
      <vt:lpstr>Warranties</vt:lpstr>
      <vt:lpstr>Long-Term Debt and Other Liabil</vt:lpstr>
      <vt:lpstr>Interest Costs</vt:lpstr>
      <vt:lpstr>Leases</vt:lpstr>
      <vt:lpstr>Commitments and Contingencies</vt:lpstr>
      <vt:lpstr>Fair Value of Financial Assets </vt:lpstr>
      <vt:lpstr>Income Tax</vt:lpstr>
      <vt:lpstr>Business Segments and Major Cus</vt:lpstr>
      <vt:lpstr>Employee Retirement and Postret</vt:lpstr>
      <vt:lpstr>Research and Development Costs</vt:lpstr>
      <vt:lpstr>Canadian ATG Spectrum License</vt:lpstr>
      <vt:lpstr>Basis of Presentation (Policies</vt:lpstr>
      <vt:lpstr>Basis of Presentation (Tables)</vt:lpstr>
      <vt:lpstr>Net Loss Per Share (Tables)</vt:lpstr>
      <vt:lpstr>Inventories (Tables)</vt:lpstr>
      <vt:lpstr>Composition of Certain Balanc28</vt:lpstr>
      <vt:lpstr>Intangible Assets (Tables)</vt:lpstr>
      <vt:lpstr>Long-Term Debt and Other Liab30</vt:lpstr>
      <vt:lpstr>Interest Costs (Tables)</vt:lpstr>
      <vt:lpstr>Leases (Tables)</vt:lpstr>
      <vt:lpstr>Fair Value of Financial Asset33</vt:lpstr>
      <vt:lpstr>Business Segments and Major C34</vt:lpstr>
      <vt:lpstr>Employee Retirement and Postr35</vt:lpstr>
      <vt:lpstr>Canadian ATG Spectrum License (</vt:lpstr>
      <vt:lpstr>Basis of Presentation - Additio</vt:lpstr>
      <vt:lpstr>Basis of Presentation - Stateme</vt:lpstr>
      <vt:lpstr>Net Loss Per Share - Additional</vt:lpstr>
      <vt:lpstr>Net Loss Per Share - Computatio</vt:lpstr>
      <vt:lpstr>Inventories - Components of Inv</vt:lpstr>
      <vt:lpstr>Composition of Certain Balanc42</vt:lpstr>
      <vt:lpstr>Composition of Certain Balanc43</vt:lpstr>
      <vt:lpstr>Composition of Certain Balanc44</vt:lpstr>
      <vt:lpstr>Intangible Assets - Additional </vt:lpstr>
      <vt:lpstr>Intangible Assets - Schedule of</vt:lpstr>
      <vt:lpstr>Intangible Assets - Summary of </vt:lpstr>
      <vt:lpstr>Warranties - Additional Informa</vt:lpstr>
      <vt:lpstr>Long-Term Debt and Other Liab49</vt:lpstr>
      <vt:lpstr>Long-Term Debt and Other Liab50</vt:lpstr>
      <vt:lpstr>Long-Term Debt and Other Liab51</vt:lpstr>
      <vt:lpstr>Interest Costs - Summary of Int</vt:lpstr>
      <vt:lpstr>Leases - Additional Information</vt:lpstr>
      <vt:lpstr>Leases - Annual Future Minimum </vt:lpstr>
      <vt:lpstr>Leases - Annual Future Minimu55</vt:lpstr>
      <vt:lpstr>Commitments and Contingencies -</vt:lpstr>
      <vt:lpstr>Fair Value of Financial Asset57</vt:lpstr>
      <vt:lpstr>Income Tax - Additional Informa</vt:lpstr>
      <vt:lpstr>Business Segments and Major C59</vt:lpstr>
      <vt:lpstr>Business Segments and Major C60</vt:lpstr>
      <vt:lpstr>Business Segments and Major C61</vt:lpstr>
      <vt:lpstr>Employee Retirement and Postr62</vt:lpstr>
      <vt:lpstr>Employee Retirement and Postr63</vt:lpstr>
      <vt:lpstr>Research and Development Costs </vt:lpstr>
      <vt:lpstr>Canadian ATG Spectrum License -</vt:lpstr>
      <vt:lpstr>Canadian ATG Spectrum License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9:58:02Z</dcterms:created>
  <dcterms:modified xmlns:dcterms="http://purl.org/dc/terms/" xmlns:xsi="http://www.w3.org/2001/XMLSchema-instance" xsi:type="dcterms:W3CDTF">2016-08-04T09:58:02Z</dcterms:modified>
  <dc:title xmlns:dc="http://purl.org/dc/elements/1.1/">Untitled</dc:title>
  <dc:description xmlns:dc="http://purl.org/dc/elements/1.1/"/>
  <dc:subject xmlns:dc="http://purl.org/dc/elements/1.1/"/>
  <cp:keywords/>
  <cp:category/>
</cp:coreProperties>
</file>